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Organization, Business Operat_2"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tockholders_ Deficit (Details)"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Information Line Items</t>
        </is>
      </c>
    </row>
    <row r="4">
      <c r="A4" s="4" t="inlineStr">
        <is>
          <t>Entity Registrant Name</t>
        </is>
      </c>
      <c r="B4" s="4" t="inlineStr">
        <is>
          <t>Clover Leaf Capital Corp.</t>
        </is>
      </c>
    </row>
    <row r="5">
      <c r="A5" s="4" t="inlineStr">
        <is>
          <t>Trading Symbol</t>
        </is>
      </c>
      <c r="B5" s="4" t="inlineStr">
        <is>
          <t>CLOE</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905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625</t>
        </is>
      </c>
    </row>
    <row r="22">
      <c r="A22" s="4" t="inlineStr">
        <is>
          <t>Entity Incorporation, State or Country Code</t>
        </is>
      </c>
      <c r="B22" s="4" t="inlineStr">
        <is>
          <t>DE</t>
        </is>
      </c>
    </row>
    <row r="23">
      <c r="A23" s="4" t="inlineStr">
        <is>
          <t>Entity Tax Identification Number</t>
        </is>
      </c>
      <c r="B23" s="4" t="inlineStr">
        <is>
          <t>86-2303279</t>
        </is>
      </c>
    </row>
    <row r="24">
      <c r="A24" s="4" t="inlineStr">
        <is>
          <t>Entity Address, Address Line One</t>
        </is>
      </c>
      <c r="B24" s="4" t="inlineStr">
        <is>
          <t>c/o Yntegra Capital Investments</t>
        </is>
      </c>
    </row>
    <row r="25">
      <c r="A25" s="4" t="inlineStr">
        <is>
          <t>Entity Address, Address Line Two</t>
        </is>
      </c>
      <c r="B25" s="4" t="inlineStr">
        <is>
          <t>LLC 1450 Brickell Avenue</t>
        </is>
      </c>
    </row>
    <row r="26">
      <c r="A26" s="4" t="inlineStr">
        <is>
          <t>Entity Address, Address Line Three</t>
        </is>
      </c>
      <c r="B26" s="4" t="inlineStr">
        <is>
          <t>Suite 2520</t>
        </is>
      </c>
    </row>
    <row r="27">
      <c r="A27" s="4" t="inlineStr">
        <is>
          <t>Entity Address, City or Town</t>
        </is>
      </c>
      <c r="B27" s="4" t="inlineStr">
        <is>
          <t>Miami</t>
        </is>
      </c>
    </row>
    <row r="28">
      <c r="A28" s="4" t="inlineStr">
        <is>
          <t>Entity Address, State or Province</t>
        </is>
      </c>
      <c r="B28" s="4" t="inlineStr">
        <is>
          <t>FL</t>
        </is>
      </c>
    </row>
    <row r="29">
      <c r="A29" s="4" t="inlineStr">
        <is>
          <t>Entity Address, Postal Zip Code</t>
        </is>
      </c>
      <c r="B29" s="4" t="inlineStr">
        <is>
          <t>33131</t>
        </is>
      </c>
    </row>
    <row r="30">
      <c r="A30" s="4" t="inlineStr">
        <is>
          <t>City Area Code</t>
        </is>
      </c>
      <c r="B30" s="4" t="inlineStr">
        <is>
          <t>(305)</t>
        </is>
      </c>
    </row>
    <row r="31">
      <c r="A31" s="4" t="inlineStr">
        <is>
          <t>Local Phone Number</t>
        </is>
      </c>
      <c r="B31" s="4" t="inlineStr">
        <is>
          <t>577-0031</t>
        </is>
      </c>
    </row>
    <row r="32">
      <c r="A32" s="4" t="inlineStr">
        <is>
          <t>Title of 12(b) Security</t>
        </is>
      </c>
      <c r="B32" s="4" t="inlineStr">
        <is>
          <t>Class A Common Stock, par value $0.0001 per share</t>
        </is>
      </c>
    </row>
    <row r="33">
      <c r="A33" s="4" t="inlineStr">
        <is>
          <t>Security Exchange Name</t>
        </is>
      </c>
      <c r="B33" s="4" t="inlineStr">
        <is>
          <t>NASDAQ</t>
        </is>
      </c>
    </row>
    <row r="34">
      <c r="A34" s="4" t="inlineStr">
        <is>
          <t>Entity Interactive Data Current</t>
        </is>
      </c>
      <c r="B34" s="4" t="inlineStr">
        <is>
          <t>Yes</t>
        </is>
      </c>
    </row>
    <row r="35">
      <c r="A35" s="4" t="inlineStr">
        <is>
          <t>Class A Common Stock</t>
        </is>
      </c>
    </row>
    <row r="36">
      <c r="A36" s="3" t="inlineStr">
        <is>
          <t>Document Information Line Items</t>
        </is>
      </c>
    </row>
    <row r="37">
      <c r="A37" s="4" t="inlineStr">
        <is>
          <t>Entity Common Stock, Shares Outstanding</t>
        </is>
      </c>
      <c r="C37" s="5" t="n">
        <v>14645135</v>
      </c>
    </row>
    <row r="38">
      <c r="A38" s="4" t="inlineStr">
        <is>
          <t>Class B Common Stock</t>
        </is>
      </c>
    </row>
    <row r="39">
      <c r="A39" s="3" t="inlineStr">
        <is>
          <t>Document Information Line Items</t>
        </is>
      </c>
    </row>
    <row r="40">
      <c r="A40" s="4" t="inlineStr">
        <is>
          <t>Entity Common Stock, Shares Outstanding</t>
        </is>
      </c>
      <c r="C40" s="5" t="n">
        <v>34578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 Private Placement Simultaneously
with the closing of the IPO and the sale of the Units, the Sponsor purchased an aggregate of 571,859 Private Placement Units
at a price of $10.00 per Unit ($5,718,590 in the aggregate) and the representative purchased an aggregate of 103,734 Private
Placement Units at a price of $10.00 per Unit ($1,037,340 in the aggregate) in a Private Placement. Each Private Placement Unit
is identical to the Units offered in the IPO except as described below. The Private
Placement Units and their component securities will not be transferable, assignable or salable until after the completion of the initial
Business Combination except to permitted transferees. There will be no redemption rights or liquidating distributions from the Trust Account
with respect to the Founder Shares, Private Placement shares or Private Placement rights, which will expire worthless if the Company does
not consummate a Business Combination within the Combination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 Related Party Transactions Founder Shares In March
2021, the Sponsor paid $25,000 in consideration for 3,593,750 shares of Class B common stock (the “Founder Shares”).
The number of Founder Shares issued was determined based on the expectation that the Founder Shares would represent 20% of the outstanding
shares after the IPO (excluding shares included in the Private Placement Units or the shares of Class A common stock issuable to Maxim).
Up to 468,750 of the Founder Shares were subject to forfeiture depending on the extent to which the underwriters’ over-allotment
is exercised. On July 22, 2021, the underwriters partially exercised their over-allotment option and purchased an additional 1,331,230 of
their full 1,875,000 option. The underwriters forfeited the remainder of their over-allotment option as of July 28, 2021, resulting
in aggregate Founders Shares outstanding of 3,457,807. On April
8, 2021, the Sponsor transferred a membership interest (the “Interest”) to 3 of the Company’s officers and the 3 Independent
Directors of 75,000 Founder Shares. The Interest relates solely to the number of Founder Shares laid out in their respective
agreements. The transferred shares shall vest upon the Company consummating an initial Business Combination (the “Vesting Date”).
If prior to the Vesting Date, any of the grantees ceases to remain in their role, either voluntarily or for a cause, (a “Separation
Event”), 100% of the shares granted will be automatically and immediately transferred back to the Sponsor upon such Separation
Event. Since the stock grants to both directors and to the officers contain the performance condition of consummating a Business Combination,
the Company has determined the appropriate accounting treatment is to defer recognition of the compensation costs until the consummation
of an initial Business Combination in accordance with ASC Topic 718 – “Compensation – Stock Compensation”. The Company’s
initial stockholders, including the Interests transferred to the Company’s officers and directors, have agreed not to transfer,
assign or sell any of their Founder Shares until the earlier to occur of: (A) six months after the completion of the initial Business
Combination; and (B) subsequent to the initial Business Combination (x) if the closing price of the shares of the Class A common stock
equals or exceeds $12.00 per share (as adjusted for stock splits, stock dividends, reorganizations, recapitalizations and the like) for
any 20 trading days within any 30-trading day period commencing after the initial Business Combination or (y) the date on which the Company
completes a liquidation, merger, capital stock exchange, reorganization or other similar transaction that results in all of the public
stockholders having the right to exchange their shares of common stock for cash, securities or other property (except with respect to
permitted transferees). Any permitted transferees would be subject to the same restrictions and other agreements of the Company’s
initial stockholders with respect to any Founder Shares (the “lock-up”). Promissory
Note — Related Party On March
4, 2021, the Sponsor agreed to loan the Company up to $300,000 to be used for a portion of the expenses of the IPO, under a promissory
note. These loans are non-interest bearing, unsecured and due at the earlier of September 30, 2021, or the closing of the IPO. These loans
were repaid upon the closing of the IPO out of the offering proceeds that has been allocated to the payment of offering expenses. As of
March 31, 2022 and December 31, 2021, there is no amount outstanding under the promissory note. Related
Party Loans In order
to fund working capital deficiencies or finance transaction costs in connection with an intended initial Business Combination, the Sponsor,
an affiliate of the Sponsor or certain of the Company’s officers and directors may, but is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private placement-equivalent units at
a price of $10.00 per unit (which, for example, would result in the holders being issued 150,000 units if $1,500,000 of notes were so
converted), at the option of the lender. The units would be identical to the Private Placement Units issued to the Sponsor. As of
March 31, 2022 and December 31, 2021, no such Working Capital Loans were outstanding. Administrative
Support Agreement Commencing on the date of the
IPO, the Company has agreed to pay an affiliate of the Sponsor for office space, secretarial and administrative services provided to members
of the management team, in the amount of $10,000 per month. The administrative support agreement began on the day the Company first
listed on the Nasdaq Capital Market and continue monthly until the completion of the Company’s initial Business Combination or liquidation
of the Company. For the three months ended March 31, 2022, the Company incurred $40,000 in administrative support fees which is included
in formation and operating costs in the accompanying statements of operations. As of March 31, 2022 and December 31, 2021, there was $2,903
and $2,903 outstanding, respectively, which is included on the accompanying balance sheets as “due to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Private Placement Units and securities that may be issued upon conversion of Working Capital Loans and extension
loans will have registration rights to require the Company to register a sale of any of its securities held by them pursuant to a registration
rights agreement.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Notwithstanding the foregoing, the underwriters
may not exercise their demand and “piggyback” registration rights after five and seven years, respectively, after the effective
date of the registration statement of which the IPO forms a part and may not exercise their demand rights on more than one occasion. Underwriting Agreement The Company
has granted the underwriters a 30-day option to purchase up to 1,875,000 additional Units to cover any over-allotments, if any,
at the IPO price less the underwriting discounts and commissions. On July 22, 2021, the underwriters partially exercised their over-allotment
option and purchased an additional 1,331,230 Units and forfeited the remainder of their over-allotment option as of July 28,
2021. The Company
agreed to pay or reimburse the underwriters for travel, lodging and other “road show” expenses, expenses of the underwriters’
legal counsel and certain diligence and other fees, including the preparation, binding and delivery of bound volumes in form and style
reasonably satisfactory to the Representative, transaction Lucite cubes or similar commemorative items in a style as reasonably requested
by the Representative, and reimbursement for background checks on the Company’s directors and executive officers, which such fees
and expenses are capped at an aggregate of $125,000 (less amounts previously paid). The underwriters
will be entitled to a deferred underwriting discount of 3.5% of the gross proceeds of the IPO held in the Trust Account upon the
completion of the Company’s initial Business Combination subject to the terms of the underwriting agreement. Representative’s
Common Stock The Company
has agreed to issue to Maxim and/or its designees, 125,000 shares of common stock (or 143,750 shares if the underwriter’s
over-allotment option is exercised in full) upon the consummation of the IPO. On July 22, 2021, the underwriters partially exercised their
over-allotment option, resulting in an aggregate issuance of 138,312 representative shares. These shares were valued at a price
of $10.00 which was the sale price of the Units sold in the IPO. Maxim has agreed not to transfer, assign or sell any such shares
until the completion of the Company’s initial Business Combination. In addition, Maxim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an initial Business
Combination within 12 months from the closing of the IPO (or up to 21 months from the closing of the IPO if the period of time to consummate
a Business Combination is extended, as described herein). The shares
have been deemed compensation by FINRA and are therefore subject to a lock-up for a period of 180 days immediately following the date
of the effectiveness of the registration statement of the IPO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the IPO, nor may they be sold, transferred, assigned, pledged or hypothecated for a period of 180
days immediately following the effective date of the registration statement of the IPO except to any underwriter and selected dealer participating
in the offering and their bona fide officers or partners. Right
of First Refusal Subject
to certain conditions, the Company will grant Maxim, for a period beginning on the closing of the IPO and ending 15 months after the date
of the consummation of the Business Combination, a right of first refusal to act as lead left book-running managing underwriter with at
least 75% of the economics; or, in the case of a three-handed deal 50% of the economics, for any and all future public and private
equity, convertible and debt offerings for the Company or any of its successors or subsidiaries. In accordance with FINRA Rule 5110(f)(2)(E)(i),
such right of first refusal shall not have a duration of more than three years from the effective date of the registration statement of
the IP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2</t>
        </is>
      </c>
    </row>
    <row r="3">
      <c r="A3" s="3" t="inlineStr">
        <is>
          <t>Stockholders' Equity Note [Abstract]</t>
        </is>
      </c>
    </row>
    <row r="4">
      <c r="A4" s="4" t="inlineStr">
        <is>
          <t>Stockholders’ Deficit</t>
        </is>
      </c>
      <c r="B4" s="4" t="inlineStr">
        <is>
          <t>Note 7 — Stockholders’
Deficit Preferred
Stock — Class A
common stock — Class B
common stock The Company’s
initial stockholders have agreed not to transfer, assign or sell any of their Founder Shares until the earlier to occur of: (A) six months
after the date of the consummation of the initial Business Combination; and (B) subsequent to the initial Business Combination (x) if
the closing price of our shares of Class A common stock equals or exceeds $12.00 per share (as adjusted for stock splits, stock dividends,
reorganizations, recapitalizations and the like) for any 20 trading days within any 30-trading day period after the initial Business Combination
or (y) the date on which the Company consummates a liquidation, merger, stock exchange or other similar transaction that results in all
of the public stockholders having the right to exchange their shares of Class A common stock for cash, securities or other property (except
as described herein). Any permitted transferees would be subject to the same restrictions and other agreements of the Company’s
initial stockholders with respect to any Founder Shares. Common stockholders
of record are entitled to one vote for each share held on all matters to be voted on by stockholders. Holders of the Class A common stock
and holders of the Class B common stock will vote together as a single class on all matters submitted to a vote of our stockholders, except
as required by law. The shares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PO (excluding shares included in the Private Placement Units or the shares of Class A common stock issuable to
Maxim) plus all shares of Class A common stock and equity-linked securities issued or deemed issued in connection with the initial Business
Combination. Rights Each holder
of a right will receive one-eighth (1/8) of one Class A common stock upon consummation of the initial Business Combination. In the
event the Company will not be the surviving entity upon completion of the initial Business Combination, each holder of a right will be
required to affirmatively convert its rights in order to receive the 1/8 share of Class A common stock underlying each right (without
paying any additional consideration). If the Company is unable to complete an initial Business Combination within the required time period
and the Company redeems the public shares of Class A common stock for the funds held in the trust account, holders of rights will not
receive any such funds in exchange for their rights and the rights will expire worthless. Every eight (8) rights that you hold will entitle
you to receive one share at the closing of the Business Combination. The Company will not issue fractional shares of Class A common stock
upon exchange of the rights. If, upon conversion of the rights, a holder would be entitled to receive a fractional interest in a share,
fractional shares will be rounded up to the nearest whole share. If the Company
is unable to complete an initial Business Combination within the required time period and it liquidates the funds held in the Trust Account,
holders of rights will not receive any such funds with respect to any of their rights, nor will they receive any distribution from the
Company’s assets held outside of the trust account with respect to such rights, and all rights will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months ended March 31, 2022 are
not necessarily indicative of the results to be expected for the year ending December 31, 2022 or for any future interim periods. The
accompanying unaudited condensed financial statements should be read in conjunction with the audited financial statements and notes thereto
included in the Company’s Annual Report on Form 10-K as filed with the SEC on April 15, 2022.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March 31, 2022 and December 31, 2021, the Company had $667,413 and $680,302 in cash, respectively, and no cash equivalents. </t>
        </is>
      </c>
    </row>
    <row r="8">
      <c r="A8" s="4" t="inlineStr">
        <is>
          <t>Investments Held in Trust Account</t>
        </is>
      </c>
      <c r="B8" s="4" t="inlineStr">
        <is>
          <t xml:space="preserve">Investments
Held in Trust Account As
of March 31, 2022 and December 31, 2021, the Company had $140,457,616 and $140,404,628 in investments held in the Trust Account,
respectively.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and dividends earned on investment held in the trust account” line
item in the statements of operations. Interest income is recognized when earned. The carrying
value, excluding gross unrealized holding gain and fair value of held to maturity securities on March 31, 2022 are as follows:
Carrying Gross Gross Fair Value
U.S. Treasury Securities (matures February 24, 2022) 140,457,616 18,598 — 140,476,214
$ 140,457,616 $ 18,598 $ — $ 140,476,214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0">
      <c r="A10" s="4" t="inlineStr">
        <is>
          <t>Offering Costs Associated with Initial Public Offering</t>
        </is>
      </c>
      <c r="B10" s="4" t="inlineStr">
        <is>
          <t xml:space="preserve">Offering
Costs Associated with Initial Public Offering The
Company complies with the requirements of the ASC 340-10-S99-1 and SEC Staff Accounting Bulletin (“SAB”) Topic 5A—“Expenses
of Offering”. Offering costs consist of legal, accounting, underwriting and other costs incurred through the consummation of the
Public Offering. Offering costs amounted to $9,562,126 and were charged to permanent and temporary equity, ratably with the redeemable
and non-redeemable shares they are allocated to, upon the completion of the IPO. </t>
        </is>
      </c>
    </row>
    <row r="11">
      <c r="A11" s="4" t="inlineStr">
        <is>
          <t>Fair Value of Financial Instruments</t>
        </is>
      </c>
      <c r="B11"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
        </is>
      </c>
    </row>
    <row r="12">
      <c r="A12" s="4" t="inlineStr">
        <is>
          <t>Derivative financial instruments</t>
        </is>
      </c>
      <c r="B12"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3">
      <c r="A13" s="4" t="inlineStr">
        <is>
          <t>Class A Common Stock Subject to Possible Redemption</t>
        </is>
      </c>
      <c r="B13" s="4" t="inlineStr">
        <is>
          <t xml:space="preserve">Class
A Common Stock Subject to Possible Redemption All
of the 13,831,230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Given that the Class A common stock was issued with other freestanding instruments (i.e., equity rights),
the initial carrying value of Class A common stock classified as temporary equity is the allocated proceeds based on the guidance in
FASB ASC Topic 470-20, “Debt – Debt with Conversion and Other Options.”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Immediately
upon the closing of the IPO, the Company recognized the accretion from initial book value to redemption amount, which approximates fair
value. The change in the carrying value of Class A common stock subject to possible redemption resulted in charges against additional
paid-in capital (to the extent available) and accumulated deficit and Class A common stock. As
of March 31, 2022, the Class A common stock reflected on the balance sheet are reconciled in the following table:
Gross Proceeds $ 138,312,300
Proceeds allocated to equity rights (760,718 )
Less:
Issuance costs related to Class A common stock subject to possible redemption (9,509,534 )
Plus:
Remeasurement of carrying value to redemption value 12,344,937
Contingently redeemable Class A common stock subject to possible redemption $ 140,386,985 </t>
        </is>
      </c>
    </row>
    <row r="14">
      <c r="A14" s="4" t="inlineStr">
        <is>
          <t>Net Loss Per Common Stock</t>
        </is>
      </c>
      <c r="B14" s="4" t="inlineStr">
        <is>
          <t xml:space="preserve">Net
Loss Per Common Stock The Company complies with accounting
and disclosure requirements of FASB ASC Topic 260, Earnings Per Share. Net loss per share is computed by dividing net loss by the weighted
average number of shares of common stock outstanding during the period. The Company has two classes of shares, redeemable common stock
and non-redeemable common stock. The Company’s redeemable common stock is comprised of Class A shares sold in the IPO. The Company’s
non-redeemable shares are comprised of Class B shares purchased by the Sponsor as well as Class A shares sold in the Private Units and
representative shares. Earnings and losses are shared pro rata between the two classes of shares. The Company’s statements of operations
apply the two-class method in calculating net loss per share. Basic and diluted net loss per common share for redeemable common stock
and non-redeemable common stock is calculated by dividing net loss, allocated proportionally to each class of common stock, attributable
to the Company by the weighted average number of shares of redeemable and non-redeemable stock outstanding. The
calculation of diluted loss per share of common stock does not consider the effect of the rights issued in connection with the IPO since
exercise of the rights is contingent upon the occurrence of future events and the inclusion of such rights would be anti-dilutive. Accretion
of the carrying value of Class A common stock to redemption value is excluded from net loss per redeemable share because the redemption
value approximates fair value. As a result, diluted loss per share is the same as basic loss per share for the period presented. The
basic and diluted income per common stock is calculated as follows: </t>
        </is>
      </c>
    </row>
    <row r="15">
      <c r="A15" s="4" t="inlineStr">
        <is>
          <t>Income Taxes</t>
        </is>
      </c>
      <c r="B15" s="4"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6">
      <c r="A16" s="4" t="inlineStr">
        <is>
          <t>Recent Accounting Pronouncements</t>
        </is>
      </c>
      <c r="B16"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ASU 2020-06 is effective January 1, 2024 and should be applied on a full or modified retrospective basis, with early adoption permitted
beginning on January 1, 2021. The Company is reviewing what impact, if any, adoption will have on the Company’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fair value of held to maturity securities</t>
        </is>
      </c>
      <c r="B4" s="4" t="inlineStr">
        <is>
          <t xml:space="preserve">Carrying Gross Gross Fair Value
U.S. Treasury Securities (matures February 24, 2022) 140,457,616 18,598 — 140,476,214
$ 140,457,616 $ 18,598 $ — $ 140,476,214 </t>
        </is>
      </c>
    </row>
    <row r="5">
      <c r="A5" s="4" t="inlineStr">
        <is>
          <t>Schedule of Class A common stock reflected on the balance sheet are reconciled</t>
        </is>
      </c>
      <c r="B5" s="4" t="inlineStr">
        <is>
          <t xml:space="preserve">Gross Proceeds $ 138,312,300
Proceeds allocated to equity rights (760,718 )
Less:
Issuance costs related to Class A common stock subject to possible redemption (9,509,534 )
Plus:
Remeasurement of carrying value to redemption value 12,344,937
Contingently redeemable Class A common stock subject to possible redemption $ 140,386,985 </t>
        </is>
      </c>
    </row>
    <row r="6">
      <c r="A6" s="4" t="inlineStr">
        <is>
          <t>Schedule of basic and diluted loss per common share</t>
        </is>
      </c>
      <c r="B6" s="4" t="inlineStr">
        <is>
          <t xml:space="preserve">For the Period
For the Three (Inception)
March 31, March 31,
Common stock subject to possible redemption
Numerator:
Net loss allocable to Class A common stock subject to possible redemption $ 63,492 $ —
Denominator:
Weighted Average Class A common stock, basic and diluted 14,645,135 —
Basic and Diluted net income per share, Class A common stock $ 0.00 $ —
Non-redeemable common stock
Numerator:
Net loss allocable to Class B common stock $ 14,991 $ (725 )
Denominator:
Weighted Average non-redeemable common stock, basic and diluted 3,457,807 3,125,000
Basic and diluted net income per share, common stock $ 0.00 $ (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4" customWidth="1" min="1" max="1"/>
    <col width="15" customWidth="1" min="2" max="2"/>
    <col width="80" customWidth="1" min="3" max="3"/>
    <col width="16" customWidth="1" min="4" max="4"/>
    <col width="14" customWidth="1" min="5" max="5"/>
  </cols>
  <sheetData>
    <row r="1">
      <c r="A1" s="1" t="inlineStr">
        <is>
          <t>Organization, Business Operation and Going Concern (Details) - USD ($)</t>
        </is>
      </c>
      <c r="B1" s="2" t="inlineStr">
        <is>
          <t>1 Months Ended</t>
        </is>
      </c>
      <c r="C1" s="2" t="inlineStr">
        <is>
          <t>3 Months Ended</t>
        </is>
      </c>
      <c r="D1" s="2" t="inlineStr">
        <is>
          <t>10 Months Ended</t>
        </is>
      </c>
    </row>
    <row r="2">
      <c r="B2" s="2" t="inlineStr">
        <is>
          <t>Jul. 22, 2021</t>
        </is>
      </c>
      <c r="C2" s="2" t="inlineStr">
        <is>
          <t>Mar. 31, 2022</t>
        </is>
      </c>
      <c r="D2" s="2" t="inlineStr">
        <is>
          <t>Dec. 31, 2021</t>
        </is>
      </c>
      <c r="E2" s="2" t="inlineStr">
        <is>
          <t>Jul. 28, 2021</t>
        </is>
      </c>
    </row>
    <row r="3">
      <c r="A3" s="3" t="inlineStr">
        <is>
          <t>Organization, Business Operation and Going Concern (Details) [Line Items]</t>
        </is>
      </c>
    </row>
    <row r="4">
      <c r="A4" s="4" t="inlineStr">
        <is>
          <t>Subsequently forfeited (in Shares)</t>
        </is>
      </c>
      <c r="E4" s="5" t="n">
        <v>1875000</v>
      </c>
    </row>
    <row r="5">
      <c r="A5" s="4" t="inlineStr">
        <is>
          <t>Transaction costs</t>
        </is>
      </c>
      <c r="C5" s="6" t="n">
        <v>9562126</v>
      </c>
    </row>
    <row r="6">
      <c r="A6" s="4" t="inlineStr">
        <is>
          <t>Consisting of underwriting commissions</t>
        </is>
      </c>
      <c r="C6" s="5" t="n">
        <v>2766246</v>
      </c>
    </row>
    <row r="7">
      <c r="A7" s="4" t="inlineStr">
        <is>
          <t>Deferred underwriting commissions</t>
        </is>
      </c>
      <c r="C7" s="5" t="n">
        <v>4840931</v>
      </c>
    </row>
    <row r="8">
      <c r="A8" s="4" t="inlineStr">
        <is>
          <t>Fair value of the representative shares</t>
        </is>
      </c>
      <c r="C8" s="5" t="n">
        <v>1383123</v>
      </c>
    </row>
    <row r="9">
      <c r="A9" s="4" t="inlineStr">
        <is>
          <t>Other cash offering costs</t>
        </is>
      </c>
      <c r="C9" s="6" t="n">
        <v>571826</v>
      </c>
    </row>
    <row r="10">
      <c r="A10" s="4" t="inlineStr">
        <is>
          <t>Percentage of outstanding voting rights</t>
        </is>
      </c>
      <c r="C10" s="4" t="inlineStr">
        <is>
          <t>50.00%</t>
        </is>
      </c>
    </row>
    <row r="11">
      <c r="A11" s="4" t="inlineStr">
        <is>
          <t>Redeemed percentage of public shares</t>
        </is>
      </c>
      <c r="C11" s="4" t="inlineStr">
        <is>
          <t>100.00%</t>
        </is>
      </c>
    </row>
    <row r="12">
      <c r="A12" s="4" t="inlineStr">
        <is>
          <t>Net tangible assets</t>
        </is>
      </c>
      <c r="C12" s="6" t="n">
        <v>5000001</v>
      </c>
    </row>
    <row r="13">
      <c r="A13" s="4" t="inlineStr">
        <is>
          <t>Interest to pay dissolution expenses</t>
        </is>
      </c>
      <c r="C13" s="6" t="n">
        <v>100000</v>
      </c>
    </row>
    <row r="14">
      <c r="A14" s="4" t="inlineStr">
        <is>
          <t>Transaction agreement description</t>
        </is>
      </c>
      <c r="C14" s="4" t="inlineStr">
        <is>
          <t>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15 per public share or (2)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e IPO against certain liabilities, including liabilities under the Securities Act.</t>
        </is>
      </c>
    </row>
    <row r="15">
      <c r="A15" s="4" t="inlineStr">
        <is>
          <t>Cash</t>
        </is>
      </c>
      <c r="C15" s="6" t="n">
        <v>667413</v>
      </c>
      <c r="D15" s="6" t="n">
        <v>680302</v>
      </c>
    </row>
    <row r="16">
      <c r="A16" s="4" t="inlineStr">
        <is>
          <t>Working capital</t>
        </is>
      </c>
      <c r="C16" s="5" t="n">
        <v>488068</v>
      </c>
      <c r="D16" s="6" t="n">
        <v>418498</v>
      </c>
    </row>
    <row r="17">
      <c r="A17" s="4" t="inlineStr">
        <is>
          <t>Sponsor payment</t>
        </is>
      </c>
      <c r="C17" s="5" t="n">
        <v>25000</v>
      </c>
    </row>
    <row r="18">
      <c r="A18" s="4" t="inlineStr">
        <is>
          <t>Unsecured promissory note from the sponsor</t>
        </is>
      </c>
      <c r="C18" s="6" t="n">
        <v>300000</v>
      </c>
    </row>
    <row r="19">
      <c r="A19" s="4" t="inlineStr">
        <is>
          <t>Public Shares [Member]</t>
        </is>
      </c>
    </row>
    <row r="20">
      <c r="A20" s="3" t="inlineStr">
        <is>
          <t>Organization, Business Operation and Going Concern (Details) [Line Items]</t>
        </is>
      </c>
    </row>
    <row r="21">
      <c r="A21" s="4" t="inlineStr">
        <is>
          <t>Consummated of IPO units (in Shares)</t>
        </is>
      </c>
      <c r="B21" s="5" t="n">
        <v>13831230</v>
      </c>
    </row>
    <row r="22">
      <c r="A22" s="4" t="inlineStr">
        <is>
          <t>Sale of price per unit (in Dollars per share)</t>
        </is>
      </c>
      <c r="B22" s="6" t="n">
        <v>10</v>
      </c>
    </row>
    <row r="23">
      <c r="A23" s="4" t="inlineStr">
        <is>
          <t>Redeemed percentage of public shares</t>
        </is>
      </c>
      <c r="C23" s="4" t="inlineStr">
        <is>
          <t>100.00%</t>
        </is>
      </c>
    </row>
    <row r="24">
      <c r="A24" s="4" t="inlineStr">
        <is>
          <t>Private Placement [Member]</t>
        </is>
      </c>
    </row>
    <row r="25">
      <c r="A25" s="3" t="inlineStr">
        <is>
          <t>Organization, Business Operation and Going Concern (Details) [Line Items]</t>
        </is>
      </c>
    </row>
    <row r="26">
      <c r="A26" s="4" t="inlineStr">
        <is>
          <t>Sale of price per unit (in Dollars per share)</t>
        </is>
      </c>
      <c r="B26" s="6" t="n">
        <v>10</v>
      </c>
    </row>
    <row r="27">
      <c r="A27" s="4" t="inlineStr">
        <is>
          <t>Sale of units (in Shares)</t>
        </is>
      </c>
      <c r="B27" s="5" t="n">
        <v>675593</v>
      </c>
    </row>
    <row r="28">
      <c r="A28" s="4" t="inlineStr">
        <is>
          <t>Over-Allotment Option [Member]</t>
        </is>
      </c>
    </row>
    <row r="29">
      <c r="A29" s="3" t="inlineStr">
        <is>
          <t>Organization, Business Operation and Going Concern (Details) [Line Items]</t>
        </is>
      </c>
    </row>
    <row r="30">
      <c r="A30" s="4" t="inlineStr">
        <is>
          <t>Stock options to purchased shares (in Shares)</t>
        </is>
      </c>
      <c r="B30" s="5" t="n">
        <v>1331230</v>
      </c>
    </row>
    <row r="31">
      <c r="A31" s="4" t="inlineStr">
        <is>
          <t>IPO [Member]</t>
        </is>
      </c>
    </row>
    <row r="32">
      <c r="A32" s="3" t="inlineStr">
        <is>
          <t>Organization, Business Operation and Going Concern (Details) [Line Items]</t>
        </is>
      </c>
    </row>
    <row r="33">
      <c r="A33" s="4" t="inlineStr">
        <is>
          <t>Sale of price per unit (in Dollars per share)</t>
        </is>
      </c>
      <c r="C33" s="6" t="n">
        <v>10</v>
      </c>
    </row>
    <row r="34">
      <c r="A34" s="4" t="inlineStr">
        <is>
          <t>Net proceeds</t>
        </is>
      </c>
      <c r="B34" s="6" t="n">
        <v>140386985</v>
      </c>
    </row>
    <row r="35">
      <c r="A35" s="4" t="inlineStr">
        <is>
          <t>Price per unit (in Dollars per share)</t>
        </is>
      </c>
      <c r="B35" s="8" t="n">
        <v>10.15</v>
      </c>
    </row>
    <row r="36">
      <c r="A36" s="4" t="inlineStr">
        <is>
          <t>Business Combination [Member]</t>
        </is>
      </c>
    </row>
    <row r="37">
      <c r="A37" s="3" t="inlineStr">
        <is>
          <t>Organization, Business Operation and Going Concern (Details) [Line Items]</t>
        </is>
      </c>
    </row>
    <row r="38">
      <c r="A38" s="4" t="inlineStr">
        <is>
          <t>Percentage of fair market value</t>
        </is>
      </c>
      <c r="C38" s="4" t="inlineStr">
        <is>
          <t>80.00%</t>
        </is>
      </c>
    </row>
    <row r="39">
      <c r="A39" s="4" t="inlineStr">
        <is>
          <t>Business combination reason description</t>
        </is>
      </c>
      <c r="C39" s="4" t="inlineStr">
        <is>
          <t xml:space="preserve">The
Company will have only 12 months from the closing of the IPO to complete the initial Business Combination or may extend the period of
time to complete the initial Business Combination by three additional three-month periods (the “Combination Period”). Pursuant
to the terms of the Company’s amended and restated certificate of incorporation and the trust agreement to be entered into between
the Company and Continental Stock Transfer &amp; Trust Company, in order to extend the time available for the Company to consummate its
initial Business Combination, the Sponsor or its affiliates or designees, upon five days advance notice prior to the applicable deadline,
must deposit into the trust account for each additional three month period, $1,383,123 ($0.10 per share on or prior to the date of the
applicable deadline) for each additional three month period. Any such payments would be made in the form of a loan. Any such loans will
be non-interest bearing and payable upon the consummation of an initial business combination. If the Company completes an initial business
combination, it will, at the option of the Sponsor, repay such loaned amounts out of the proceeds of the trust account released to the
Company or convert a portion or all of the total loan amount into units at a price of $10.00 per un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Dec. 31, 2021</t>
        </is>
      </c>
    </row>
    <row r="3">
      <c r="A3" s="3" t="inlineStr">
        <is>
          <t>Summary of Significant Accounting Policies (Details) [Line Items]</t>
        </is>
      </c>
    </row>
    <row r="4">
      <c r="A4" s="4" t="inlineStr">
        <is>
          <t>Cash and no cash equivalents</t>
        </is>
      </c>
      <c r="B4" s="6" t="n">
        <v>667413</v>
      </c>
      <c r="C4" s="6" t="n">
        <v>680302</v>
      </c>
    </row>
    <row r="5">
      <c r="A5" s="4" t="inlineStr">
        <is>
          <t>Investments held in the trust account</t>
        </is>
      </c>
      <c r="B5" s="5" t="n">
        <v>140457616</v>
      </c>
      <c r="C5" s="6" t="n">
        <v>140404628</v>
      </c>
    </row>
    <row r="6">
      <c r="A6" s="4" t="inlineStr">
        <is>
          <t>Federal depository insurance coverage</t>
        </is>
      </c>
      <c r="B6" s="5" t="n">
        <v>250000</v>
      </c>
    </row>
    <row r="7">
      <c r="A7" s="4" t="inlineStr">
        <is>
          <t>Offering costs</t>
        </is>
      </c>
      <c r="B7" s="6" t="n">
        <v>9562126</v>
      </c>
    </row>
    <row r="8">
      <c r="A8" s="4" t="inlineStr">
        <is>
          <t>Class A Common Stock [Member]</t>
        </is>
      </c>
    </row>
    <row r="9">
      <c r="A9" s="3" t="inlineStr">
        <is>
          <t>Summary of Significant Accounting Policies (Details) [Line Items]</t>
        </is>
      </c>
    </row>
    <row r="10">
      <c r="A10" s="4" t="inlineStr">
        <is>
          <t>Common stock sale of units (in Shares)</t>
        </is>
      </c>
      <c r="B10" s="5" t="n">
        <v>1383123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fair value of held to maturity securities</t>
        </is>
      </c>
      <c r="B1" s="2" t="inlineStr">
        <is>
          <t>3 Months Ended</t>
        </is>
      </c>
    </row>
    <row r="2">
      <c r="B2" s="2" t="inlineStr">
        <is>
          <t>Mar. 31, 2022USD ($)</t>
        </is>
      </c>
    </row>
    <row r="3">
      <c r="A3" s="3" t="inlineStr">
        <is>
          <t>Marketable Securities [Line Items]</t>
        </is>
      </c>
    </row>
    <row r="4">
      <c r="A4" s="4" t="inlineStr">
        <is>
          <t>Carrying Value as of March 31, 2022</t>
        </is>
      </c>
      <c r="B4" s="6" t="n">
        <v>140457616</v>
      </c>
    </row>
    <row r="5">
      <c r="A5" s="4" t="inlineStr">
        <is>
          <t>Gross Unrealized Gains</t>
        </is>
      </c>
      <c r="B5" s="5" t="n">
        <v>18598</v>
      </c>
    </row>
    <row r="6">
      <c r="A6" s="4" t="inlineStr">
        <is>
          <t>Fair Value as of March 31, 2022</t>
        </is>
      </c>
      <c r="B6" s="5" t="n">
        <v>140476214</v>
      </c>
    </row>
    <row r="7">
      <c r="A7" s="4" t="inlineStr">
        <is>
          <t>U.S. Treasury Securities [Member]</t>
        </is>
      </c>
    </row>
    <row r="8">
      <c r="A8" s="3" t="inlineStr">
        <is>
          <t>Marketable Securities [Line Items]</t>
        </is>
      </c>
    </row>
    <row r="9">
      <c r="A9" s="4" t="inlineStr">
        <is>
          <t>Carrying Value as of March 31, 2022</t>
        </is>
      </c>
      <c r="B9" s="5" t="n">
        <v>140457616</v>
      </c>
    </row>
    <row r="10">
      <c r="A10" s="4" t="inlineStr">
        <is>
          <t>Gross Unrealized Gains</t>
        </is>
      </c>
      <c r="B10" s="5" t="n">
        <v>18598</v>
      </c>
    </row>
    <row r="11">
      <c r="A11" s="4" t="inlineStr">
        <is>
          <t>Fair Value as of March 31, 2022</t>
        </is>
      </c>
      <c r="B11" s="6" t="n">
        <v>14047621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667413</v>
      </c>
      <c r="C3" s="6" t="n">
        <v>680302</v>
      </c>
    </row>
    <row r="4">
      <c r="A4" s="4" t="inlineStr">
        <is>
          <t>Prepaid expenses – current portion</t>
        </is>
      </c>
      <c r="B4" s="5" t="n">
        <v>226133</v>
      </c>
      <c r="C4" s="5" t="n">
        <v>183663</v>
      </c>
    </row>
    <row r="5">
      <c r="A5" s="4" t="inlineStr">
        <is>
          <t>Total current assets</t>
        </is>
      </c>
      <c r="B5" s="5" t="n">
        <v>893546</v>
      </c>
      <c r="C5" s="5" t="n">
        <v>863965</v>
      </c>
    </row>
    <row r="6">
      <c r="A6" s="4" t="inlineStr">
        <is>
          <t>Prepaid expenses – long term portion</t>
        </is>
      </c>
      <c r="B6" s="5" t="n">
        <v>53870</v>
      </c>
      <c r="C6" s="5" t="n">
        <v>97945</v>
      </c>
    </row>
    <row r="7">
      <c r="A7" s="4" t="inlineStr">
        <is>
          <t>Investments held in Trust Account</t>
        </is>
      </c>
      <c r="B7" s="5" t="n">
        <v>140457616</v>
      </c>
      <c r="C7" s="5" t="n">
        <v>140404628</v>
      </c>
    </row>
    <row r="8">
      <c r="A8" s="4" t="inlineStr">
        <is>
          <t>Total Assets</t>
        </is>
      </c>
      <c r="B8" s="5" t="n">
        <v>141405032</v>
      </c>
      <c r="C8" s="5" t="n">
        <v>141366538</v>
      </c>
    </row>
    <row r="9">
      <c r="A9" s="3" t="inlineStr">
        <is>
          <t>Liabilities, Redeemable Common Stock and Stockholders’ Deficit</t>
        </is>
      </c>
    </row>
    <row r="10">
      <c r="A10" s="4" t="inlineStr">
        <is>
          <t>Accrued costs and expenses</t>
        </is>
      </c>
      <c r="B10" s="5" t="n">
        <v>402575</v>
      </c>
      <c r="C10" s="5" t="n">
        <v>442564</v>
      </c>
    </row>
    <row r="11">
      <c r="A11" s="4" t="inlineStr">
        <is>
          <t>Due to related party</t>
        </is>
      </c>
      <c r="B11" s="5" t="n">
        <v>2903</v>
      </c>
      <c r="C11" s="5" t="n">
        <v>2903</v>
      </c>
    </row>
    <row r="12">
      <c r="A12" s="4" t="inlineStr">
        <is>
          <t>Total current liabilities</t>
        </is>
      </c>
      <c r="B12" s="5" t="n">
        <v>405478</v>
      </c>
      <c r="C12" s="5" t="n">
        <v>445467</v>
      </c>
    </row>
    <row r="13">
      <c r="A13" s="4" t="inlineStr">
        <is>
          <t>Deferred underwriting commissions</t>
        </is>
      </c>
      <c r="B13" s="5" t="n">
        <v>4840931</v>
      </c>
      <c r="C13" s="5" t="n">
        <v>4840931</v>
      </c>
    </row>
    <row r="14">
      <c r="A14" s="4" t="inlineStr">
        <is>
          <t>Total Liabilities</t>
        </is>
      </c>
      <c r="B14" s="5" t="n">
        <v>5246409</v>
      </c>
      <c r="C14" s="5" t="n">
        <v>5286398</v>
      </c>
    </row>
    <row r="15">
      <c r="A15" s="4" t="inlineStr">
        <is>
          <t>Commitments and Contingencies (see Note 7)</t>
        </is>
      </c>
      <c r="B15" s="4" t="inlineStr">
        <is>
          <t xml:space="preserve"> </t>
        </is>
      </c>
      <c r="C15" s="4" t="inlineStr">
        <is>
          <t xml:space="preserve"> </t>
        </is>
      </c>
    </row>
    <row r="16">
      <c r="A16" s="3" t="inlineStr">
        <is>
          <t>Redeemable Common Stock:</t>
        </is>
      </c>
    </row>
    <row r="17">
      <c r="A17" s="4" t="inlineStr">
        <is>
          <t>Class A common stock subject to possible redemption, 13,831,230 Class A common stock shares at redemption value of $10.15 per share</t>
        </is>
      </c>
      <c r="B17" s="5" t="n">
        <v>140386985</v>
      </c>
      <c r="C17" s="5" t="n">
        <v>140386985</v>
      </c>
    </row>
    <row r="18">
      <c r="A18" s="3" t="inlineStr">
        <is>
          <t>Stockholders’ Deficit:</t>
        </is>
      </c>
    </row>
    <row r="19">
      <c r="A19" s="4" t="inlineStr">
        <is>
          <t>Preferred stock, $0.0001 par value; 1,000,000 shares authorized; none issued and outstanding</t>
        </is>
      </c>
      <c r="B19" s="4" t="inlineStr">
        <is>
          <t xml:space="preserve"> </t>
        </is>
      </c>
      <c r="C19" s="4" t="inlineStr">
        <is>
          <t xml:space="preserve"> </t>
        </is>
      </c>
    </row>
    <row r="20">
      <c r="A20" s="4" t="inlineStr">
        <is>
          <t>Class A common stock, $0.0001 par value; 100,000,000 shares authorized; 813,905 shares issued and outstanding (excluding 13,831,230 shares subject to possible redemption)</t>
        </is>
      </c>
      <c r="B20" s="5" t="n">
        <v>81</v>
      </c>
      <c r="C20" s="5" t="n">
        <v>81</v>
      </c>
    </row>
    <row r="21">
      <c r="A21" s="4" t="inlineStr">
        <is>
          <t>Class B common stock, $0.0001 par value; 10,000,000 shares authorized; 3,457,807 shares issued and outstanding</t>
        </is>
      </c>
      <c r="B21" s="5" t="n">
        <v>346</v>
      </c>
      <c r="C21" s="5" t="n">
        <v>346</v>
      </c>
    </row>
    <row r="22">
      <c r="A22" s="4" t="inlineStr">
        <is>
          <t>Accumulated deficit</t>
        </is>
      </c>
      <c r="B22" s="5" t="n">
        <v>-4228789</v>
      </c>
      <c r="C22" s="5" t="n">
        <v>-4307272</v>
      </c>
    </row>
    <row r="23">
      <c r="A23" s="4" t="inlineStr">
        <is>
          <t>Total Stockholders’ Deficit</t>
        </is>
      </c>
      <c r="B23" s="5" t="n">
        <v>-4228362</v>
      </c>
      <c r="C23" s="5" t="n">
        <v>-4306845</v>
      </c>
    </row>
    <row r="24">
      <c r="A24" s="4" t="inlineStr">
        <is>
          <t>Total Liabilities, Redeemable Common Stock and Stockholders’ Deficit</t>
        </is>
      </c>
      <c r="B24" s="6" t="n">
        <v>141405032</v>
      </c>
      <c r="C24" s="6" t="n">
        <v>141366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common stock reflected on the balance sheet are reconciled</t>
        </is>
      </c>
      <c r="B1" s="2" t="inlineStr">
        <is>
          <t>3 Months Ended</t>
        </is>
      </c>
    </row>
    <row r="2">
      <c r="B2" s="2" t="inlineStr">
        <is>
          <t>Mar. 31, 2022USD ($)</t>
        </is>
      </c>
    </row>
    <row r="3">
      <c r="A3" s="3" t="inlineStr">
        <is>
          <t>Schedule of Class A common stock reflected on the balance sheet are reconciled [Abstract]</t>
        </is>
      </c>
    </row>
    <row r="4">
      <c r="A4" s="4" t="inlineStr">
        <is>
          <t>Gross Proceeds</t>
        </is>
      </c>
      <c r="B4" s="6" t="n">
        <v>138312300</v>
      </c>
    </row>
    <row r="5">
      <c r="A5" s="4" t="inlineStr">
        <is>
          <t>Proceeds allocated to equity rights</t>
        </is>
      </c>
      <c r="B5" s="5" t="n">
        <v>-760718</v>
      </c>
    </row>
    <row r="6">
      <c r="A6" s="3" t="inlineStr">
        <is>
          <t>Less:</t>
        </is>
      </c>
    </row>
    <row r="7">
      <c r="A7" s="4" t="inlineStr">
        <is>
          <t>Issuance costs related to Class A common stock subject to possible redemption</t>
        </is>
      </c>
      <c r="B7" s="5" t="n">
        <v>-9509534</v>
      </c>
    </row>
    <row r="8">
      <c r="A8" s="3" t="inlineStr">
        <is>
          <t>Plus:</t>
        </is>
      </c>
    </row>
    <row r="9">
      <c r="A9" s="4" t="inlineStr">
        <is>
          <t>Remeasurement of carrying value to redemption value</t>
        </is>
      </c>
      <c r="B9" s="5" t="n">
        <v>12344937</v>
      </c>
    </row>
    <row r="10">
      <c r="A10" s="4" t="inlineStr">
        <is>
          <t>Contingently redeemable Class A common stock subject to possible redemption</t>
        </is>
      </c>
      <c r="B10" s="6" t="n">
        <v>14038698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loss per common share - USD ($)</t>
        </is>
      </c>
      <c r="B1" s="2" t="inlineStr">
        <is>
          <t>1 Months Ended</t>
        </is>
      </c>
      <c r="C1" s="2" t="inlineStr">
        <is>
          <t>3 Months Ended</t>
        </is>
      </c>
    </row>
    <row r="2">
      <c r="B2" s="2" t="inlineStr">
        <is>
          <t>Mar. 31, 2021</t>
        </is>
      </c>
      <c r="C2" s="2" t="inlineStr">
        <is>
          <t>Mar. 31, 2022</t>
        </is>
      </c>
    </row>
    <row r="3">
      <c r="A3" s="3" t="inlineStr">
        <is>
          <t>Numerator:</t>
        </is>
      </c>
    </row>
    <row r="4">
      <c r="A4" s="4" t="inlineStr">
        <is>
          <t>Net loss allocable to Class A common stock subject to possible redemption</t>
        </is>
      </c>
      <c r="B4" s="4" t="inlineStr">
        <is>
          <t xml:space="preserve"> </t>
        </is>
      </c>
      <c r="C4" s="6" t="n">
        <v>63492</v>
      </c>
    </row>
    <row r="5">
      <c r="A5" s="3" t="inlineStr">
        <is>
          <t>Denominator:</t>
        </is>
      </c>
    </row>
    <row r="6">
      <c r="A6" s="4" t="inlineStr">
        <is>
          <t>Weighted Average non-redeemable common stock, basic and diluted</t>
        </is>
      </c>
      <c r="B6" s="5" t="n">
        <v>3125000</v>
      </c>
      <c r="C6" s="5" t="n">
        <v>3457807</v>
      </c>
    </row>
    <row r="7">
      <c r="A7" s="4" t="inlineStr">
        <is>
          <t>Basic and diluted net income per share, common stock</t>
        </is>
      </c>
      <c r="B7" s="6" t="n">
        <v>0</v>
      </c>
      <c r="C7" s="6" t="n">
        <v>0</v>
      </c>
    </row>
    <row r="8">
      <c r="A8" s="3" t="inlineStr">
        <is>
          <t>Numerator:</t>
        </is>
      </c>
    </row>
    <row r="9">
      <c r="A9" s="4" t="inlineStr">
        <is>
          <t>Net loss allocable to Class B common stock</t>
        </is>
      </c>
      <c r="B9" s="6" t="n">
        <v>-725</v>
      </c>
      <c r="C9" s="6" t="n">
        <v>14991</v>
      </c>
    </row>
    <row r="10">
      <c r="A10" s="4" t="inlineStr">
        <is>
          <t>Class A [Member]</t>
        </is>
      </c>
    </row>
    <row r="11">
      <c r="A11" s="3" t="inlineStr">
        <is>
          <t>Denominator:</t>
        </is>
      </c>
    </row>
    <row r="12">
      <c r="A12" s="4" t="inlineStr">
        <is>
          <t>Weighted Average Class A common stock, basic and diluted</t>
        </is>
      </c>
      <c r="B12" s="4" t="inlineStr">
        <is>
          <t xml:space="preserve"> </t>
        </is>
      </c>
      <c r="C12" s="5" t="n">
        <v>14645135</v>
      </c>
    </row>
    <row r="13">
      <c r="A13" s="4" t="inlineStr">
        <is>
          <t>Basic and diluted net income per share, common stock</t>
        </is>
      </c>
      <c r="B13" s="4" t="inlineStr">
        <is>
          <t xml:space="preserve"> </t>
        </is>
      </c>
      <c r="C13"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80" customWidth="1" min="2" max="2"/>
    <col width="15" customWidth="1" min="3" max="3"/>
  </cols>
  <sheetData>
    <row r="1">
      <c r="A1" s="1" t="inlineStr">
        <is>
          <t>Initial Public Offering (Details) - USD ($)</t>
        </is>
      </c>
      <c r="B1" s="2" t="inlineStr">
        <is>
          <t>1 Months Ended</t>
        </is>
      </c>
      <c r="C1" s="2" t="inlineStr">
        <is>
          <t>3 Months Ended</t>
        </is>
      </c>
    </row>
    <row r="2">
      <c r="B2" s="2" t="inlineStr">
        <is>
          <t>Jul. 22, 2021</t>
        </is>
      </c>
      <c r="C2" s="2" t="inlineStr">
        <is>
          <t>Mar. 31, 2022</t>
        </is>
      </c>
    </row>
    <row r="3">
      <c r="A3" s="3" t="inlineStr">
        <is>
          <t>Initial Public Offering (Details) [Line Items]</t>
        </is>
      </c>
    </row>
    <row r="4">
      <c r="A4" s="4" t="inlineStr">
        <is>
          <t>Common stock consummation description</t>
        </is>
      </c>
      <c r="B4" s="4" t="inlineStr">
        <is>
          <t>Each Unit consists of (i) one share of Class
A common stock and (ii) one right to receive one-eighth (1/8) of a share of Class A common stock upon the consummation of the initial
Business Combination (the “rights” or “public rights”).</t>
        </is>
      </c>
    </row>
    <row r="5">
      <c r="A5" s="4" t="inlineStr">
        <is>
          <t>Additional fee</t>
        </is>
      </c>
      <c r="C5" s="6" t="n">
        <v>4840931</v>
      </c>
    </row>
    <row r="6">
      <c r="A6" s="4" t="inlineStr">
        <is>
          <t>IPO [Member]</t>
        </is>
      </c>
    </row>
    <row r="7">
      <c r="A7" s="3" t="inlineStr">
        <is>
          <t>Initial Public Offering (Details) [Line Items]</t>
        </is>
      </c>
    </row>
    <row r="8">
      <c r="A8" s="4" t="inlineStr">
        <is>
          <t>Number of shares (in Shares)</t>
        </is>
      </c>
      <c r="B8" s="5" t="n">
        <v>13831230</v>
      </c>
    </row>
    <row r="9">
      <c r="A9" s="4" t="inlineStr">
        <is>
          <t>Purchase price</t>
        </is>
      </c>
      <c r="B9" s="6" t="n">
        <v>10</v>
      </c>
    </row>
    <row r="10">
      <c r="A10" s="4" t="inlineStr">
        <is>
          <t>Generating gross proceeds</t>
        </is>
      </c>
      <c r="B10" s="5" t="n">
        <v>138312300</v>
      </c>
    </row>
    <row r="11">
      <c r="A11" s="4" t="inlineStr">
        <is>
          <t>Underwriting fee</t>
        </is>
      </c>
      <c r="C11" s="6" t="n">
        <v>2766246</v>
      </c>
    </row>
    <row r="12">
      <c r="A12" s="4" t="inlineStr">
        <is>
          <t>Over-Allotment Option [Member]</t>
        </is>
      </c>
    </row>
    <row r="13">
      <c r="A13" s="3" t="inlineStr">
        <is>
          <t>Initial Public Offering (Details) [Line Items]</t>
        </is>
      </c>
    </row>
    <row r="14">
      <c r="A14" s="4" t="inlineStr">
        <is>
          <t>Over-allotment exercised underwriters units</t>
        </is>
      </c>
      <c r="B14" s="6" t="n">
        <v>133123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37" customWidth="1" min="2" max="2"/>
  </cols>
  <sheetData>
    <row r="1">
      <c r="A1" s="1" t="inlineStr">
        <is>
          <t>Private Placement (Details)</t>
        </is>
      </c>
      <c r="B1" s="2" t="inlineStr">
        <is>
          <t>3 Months Ended</t>
        </is>
      </c>
    </row>
    <row r="2">
      <c r="B2" s="2" t="inlineStr">
        <is>
          <t>Mar. 31, 2022USD ($)$ / sharesshares</t>
        </is>
      </c>
    </row>
    <row r="3">
      <c r="A3" s="3" t="inlineStr">
        <is>
          <t>Private Placement (Details) [Line Items]</t>
        </is>
      </c>
    </row>
    <row r="4">
      <c r="A4" s="4" t="inlineStr">
        <is>
          <t>Purchase price | $</t>
        </is>
      </c>
      <c r="B4" s="6" t="n">
        <v>5718590</v>
      </c>
    </row>
    <row r="5">
      <c r="A5" s="4" t="inlineStr">
        <is>
          <t>IPO [Member]</t>
        </is>
      </c>
    </row>
    <row r="6">
      <c r="A6" s="3" t="inlineStr">
        <is>
          <t>Private Placement (Details) [Line Items]</t>
        </is>
      </c>
    </row>
    <row r="7">
      <c r="A7" s="4" t="inlineStr">
        <is>
          <t>Private placement units | shares</t>
        </is>
      </c>
      <c r="B7" s="5" t="n">
        <v>103734</v>
      </c>
    </row>
    <row r="8">
      <c r="A8" s="4" t="inlineStr">
        <is>
          <t>Price per unit | $ / shares</t>
        </is>
      </c>
      <c r="B8" s="6" t="n">
        <v>10</v>
      </c>
    </row>
    <row r="9">
      <c r="A9" s="4" t="inlineStr">
        <is>
          <t>Purchase price | $</t>
        </is>
      </c>
      <c r="B9" s="6" t="n">
        <v>1037340</v>
      </c>
    </row>
    <row r="10">
      <c r="A10" s="4" t="inlineStr">
        <is>
          <t>Sponsor [Member]</t>
        </is>
      </c>
    </row>
    <row r="11">
      <c r="A11" s="3" t="inlineStr">
        <is>
          <t>Private Placement (Details) [Line Items]</t>
        </is>
      </c>
    </row>
    <row r="12">
      <c r="A12" s="4" t="inlineStr">
        <is>
          <t>Private placement units | shares</t>
        </is>
      </c>
      <c r="B12" s="5" t="n">
        <v>571859</v>
      </c>
    </row>
    <row r="13">
      <c r="A13" s="4" t="inlineStr">
        <is>
          <t>Price per unit | $ / shares</t>
        </is>
      </c>
      <c r="B13" s="6"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Related Party Transactions (Details) - USD ($)</t>
        </is>
      </c>
      <c r="B1" s="2" t="inlineStr">
        <is>
          <t>Apr. 08, 2021</t>
        </is>
      </c>
      <c r="C1" s="2" t="inlineStr">
        <is>
          <t>Mar. 04, 2021</t>
        </is>
      </c>
      <c r="D1" s="2" t="inlineStr">
        <is>
          <t>Mar. 31, 2021</t>
        </is>
      </c>
      <c r="E1" s="2" t="inlineStr">
        <is>
          <t>Mar. 31, 2022</t>
        </is>
      </c>
      <c r="F1" s="2" t="inlineStr">
        <is>
          <t>Dec. 31, 2021</t>
        </is>
      </c>
      <c r="G1" s="2" t="inlineStr">
        <is>
          <t>Jul. 28, 2021</t>
        </is>
      </c>
      <c r="H1" s="2" t="inlineStr">
        <is>
          <t>Jul. 22, 2021</t>
        </is>
      </c>
    </row>
    <row r="2">
      <c r="A2" s="3" t="inlineStr">
        <is>
          <t>Related Party Transactions (Details) [Line Items]</t>
        </is>
      </c>
    </row>
    <row r="3">
      <c r="A3" s="4" t="inlineStr">
        <is>
          <t>Purchased full option of additional shares</t>
        </is>
      </c>
      <c r="H3" s="5" t="n">
        <v>1875000</v>
      </c>
    </row>
    <row r="4">
      <c r="A4" s="4" t="inlineStr">
        <is>
          <t>Founder shares outstanding</t>
        </is>
      </c>
      <c r="G4" s="5" t="n">
        <v>3457807</v>
      </c>
    </row>
    <row r="5">
      <c r="A5" s="4" t="inlineStr">
        <is>
          <t>Founder Shares</t>
        </is>
      </c>
      <c r="B5" s="5" t="n">
        <v>75000</v>
      </c>
    </row>
    <row r="6">
      <c r="A6" s="4" t="inlineStr">
        <is>
          <t>Shares granted</t>
        </is>
      </c>
      <c r="B6" s="4" t="inlineStr">
        <is>
          <t>100.00%</t>
        </is>
      </c>
    </row>
    <row r="7">
      <c r="A7" s="4" t="inlineStr">
        <is>
          <t>Loan amount</t>
        </is>
      </c>
      <c r="C7" s="6" t="n">
        <v>300000</v>
      </c>
    </row>
    <row r="8">
      <c r="A8" s="4" t="inlineStr">
        <is>
          <t>Convertibility loan description</t>
        </is>
      </c>
      <c r="E8" s="4" t="inlineStr">
        <is>
          <t>Up to $1,500,000 of such loans may be convertible into private placement-equivalent units at
a price of $10.00 per unit (which, for example, would result in the holders being issued 150,000 units if $1,500,000 of notes were so
converted), at the option of the lender.</t>
        </is>
      </c>
    </row>
    <row r="9">
      <c r="A9" s="4" t="inlineStr">
        <is>
          <t>Office space, secretarial and administrative expenses</t>
        </is>
      </c>
      <c r="E9" s="6" t="n">
        <v>10000</v>
      </c>
    </row>
    <row r="10">
      <c r="A10" s="4" t="inlineStr">
        <is>
          <t>Administrative support fees</t>
        </is>
      </c>
      <c r="E10" s="5" t="n">
        <v>40000</v>
      </c>
    </row>
    <row r="11">
      <c r="A11" s="4" t="inlineStr">
        <is>
          <t>Outstanding</t>
        </is>
      </c>
      <c r="E11" s="6" t="n">
        <v>2903</v>
      </c>
      <c r="F11" s="6" t="n">
        <v>2903</v>
      </c>
    </row>
    <row r="12">
      <c r="A12" s="4" t="inlineStr">
        <is>
          <t>Founder Shares [Member]</t>
        </is>
      </c>
    </row>
    <row r="13">
      <c r="A13" s="3" t="inlineStr">
        <is>
          <t>Related Party Transactions (Details) [Line Items]</t>
        </is>
      </c>
    </row>
    <row r="14">
      <c r="A14" s="4" t="inlineStr">
        <is>
          <t>Outstanding shares percentage</t>
        </is>
      </c>
      <c r="D14" s="4" t="inlineStr">
        <is>
          <t>20.00%</t>
        </is>
      </c>
    </row>
    <row r="15">
      <c r="A15" s="4" t="inlineStr">
        <is>
          <t>Over-Allotment Option [Member]</t>
        </is>
      </c>
    </row>
    <row r="16">
      <c r="A16" s="3" t="inlineStr">
        <is>
          <t>Related Party Transactions (Details) [Line Items]</t>
        </is>
      </c>
    </row>
    <row r="17">
      <c r="A17" s="4" t="inlineStr">
        <is>
          <t>Founder shares were subject to forfeiture</t>
        </is>
      </c>
      <c r="D17" s="5" t="n">
        <v>468750</v>
      </c>
    </row>
    <row r="18">
      <c r="A18" s="4" t="inlineStr">
        <is>
          <t>Purchased an additional shares</t>
        </is>
      </c>
      <c r="H18" s="5" t="n">
        <v>1331230</v>
      </c>
    </row>
    <row r="19">
      <c r="A19" s="4" t="inlineStr">
        <is>
          <t>Class B Common Stock [Member] | Founder Shares [Member]</t>
        </is>
      </c>
    </row>
    <row r="20">
      <c r="A20" s="3" t="inlineStr">
        <is>
          <t>Related Party Transactions (Details) [Line Items]</t>
        </is>
      </c>
    </row>
    <row r="21">
      <c r="A21" s="4" t="inlineStr">
        <is>
          <t>Consideration price</t>
        </is>
      </c>
      <c r="D21" s="6" t="n">
        <v>25000</v>
      </c>
    </row>
    <row r="22">
      <c r="A22" s="4" t="inlineStr">
        <is>
          <t>Founder shares issued</t>
        </is>
      </c>
      <c r="D22" s="5" t="n">
        <v>3593750</v>
      </c>
    </row>
    <row r="23">
      <c r="A23" s="4" t="inlineStr">
        <is>
          <t>Business Combination [Member]</t>
        </is>
      </c>
    </row>
    <row r="24">
      <c r="A24" s="3" t="inlineStr">
        <is>
          <t>Related Party Transactions (Details) [Line Items]</t>
        </is>
      </c>
    </row>
    <row r="25">
      <c r="A25" s="4" t="inlineStr">
        <is>
          <t>Business combination description</t>
        </is>
      </c>
      <c r="E25" s="4" t="inlineStr">
        <is>
          <t>The Company’s
initial stockholders, including the Interests transferred to the Company’s officers and directors, have agreed not to transfer,
assign or sell any of their Founder Shares until the earlier to occur of: (A) six months after the completion of the initial Business
Combination; and (B) subsequent to the initial Business Combination (x) if the closing price of the shares of the Class A common stock
equals or exceeds $12.00 per share (as adjusted for stock splits, stock dividends, reorganizations, recapitalizations and the like) for
any 20 trading days within any 30-trading day period commencing after the initial Business Combination or (y) the date on which the Company
completes a liquidation, merger, capital stock exchange, reorganization or other similar transaction that results in all of the public
stockholders having the right to exchange their shares of common stock for cash, securities or other property (except with respect to
permitted transferee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mmitments and Contingencies (Details) - USD ($)</t>
        </is>
      </c>
      <c r="B1" s="2" t="inlineStr">
        <is>
          <t>1 Months Ended</t>
        </is>
      </c>
      <c r="C1" s="2" t="inlineStr">
        <is>
          <t>3 Months Ended</t>
        </is>
      </c>
    </row>
    <row r="2">
      <c r="B2" s="2" t="inlineStr">
        <is>
          <t>Jul. 22, 2021</t>
        </is>
      </c>
      <c r="C2" s="2" t="inlineStr">
        <is>
          <t>Mar. 31, 2022</t>
        </is>
      </c>
    </row>
    <row r="3">
      <c r="A3" s="3" t="inlineStr">
        <is>
          <t>Commitments and Contingencies (Details) [Line Items]</t>
        </is>
      </c>
    </row>
    <row r="4">
      <c r="A4" s="4" t="inlineStr">
        <is>
          <t>Registration rights term</t>
        </is>
      </c>
      <c r="C4" s="4" t="inlineStr">
        <is>
          <t>7 years</t>
        </is>
      </c>
    </row>
    <row r="5">
      <c r="A5" s="4" t="inlineStr">
        <is>
          <t>Purchase additional units</t>
        </is>
      </c>
      <c r="C5" s="5" t="n">
        <v>1875000</v>
      </c>
    </row>
    <row r="6">
      <c r="A6" s="4" t="inlineStr">
        <is>
          <t>Aggregate fee (in Dollars)</t>
        </is>
      </c>
      <c r="C6" s="6" t="n">
        <v>125000</v>
      </c>
    </row>
    <row r="7">
      <c r="A7" s="4" t="inlineStr">
        <is>
          <t>Deferred underwriting discount</t>
        </is>
      </c>
      <c r="C7" s="4" t="inlineStr">
        <is>
          <t>3.50%</t>
        </is>
      </c>
    </row>
    <row r="8">
      <c r="A8" s="4" t="inlineStr">
        <is>
          <t>Shares of common stock</t>
        </is>
      </c>
      <c r="C8" s="5" t="n">
        <v>125000</v>
      </c>
    </row>
    <row r="9">
      <c r="A9" s="4" t="inlineStr">
        <is>
          <t>Underwriter’s over-allotment option</t>
        </is>
      </c>
      <c r="C9" s="5" t="n">
        <v>143750</v>
      </c>
    </row>
    <row r="10">
      <c r="A10" s="4" t="inlineStr">
        <is>
          <t>Underwriter least percentage</t>
        </is>
      </c>
      <c r="C10" s="4" t="inlineStr">
        <is>
          <t>75.00%</t>
        </is>
      </c>
    </row>
    <row r="11">
      <c r="A11" s="4" t="inlineStr">
        <is>
          <t>Public and private equity percentage</t>
        </is>
      </c>
      <c r="C11" s="4" t="inlineStr">
        <is>
          <t>50.00%</t>
        </is>
      </c>
    </row>
    <row r="12">
      <c r="A12" s="4" t="inlineStr">
        <is>
          <t>IPO [Member]</t>
        </is>
      </c>
    </row>
    <row r="13">
      <c r="A13" s="3" t="inlineStr">
        <is>
          <t>Commitments and Contingencies (Details) [Line Items]</t>
        </is>
      </c>
    </row>
    <row r="14">
      <c r="A14" s="4" t="inlineStr">
        <is>
          <t>Registration rights term</t>
        </is>
      </c>
      <c r="C14" s="4" t="inlineStr">
        <is>
          <t>5 years</t>
        </is>
      </c>
    </row>
    <row r="15">
      <c r="A15" s="4" t="inlineStr">
        <is>
          <t>Sale price (in Dollars per share)</t>
        </is>
      </c>
      <c r="B15" s="6" t="n">
        <v>10</v>
      </c>
    </row>
    <row r="16">
      <c r="A16" s="4" t="inlineStr">
        <is>
          <t>Over-Allotment Option [Member]</t>
        </is>
      </c>
    </row>
    <row r="17">
      <c r="A17" s="3" t="inlineStr">
        <is>
          <t>Commitments and Contingencies (Details) [Line Items]</t>
        </is>
      </c>
    </row>
    <row r="18">
      <c r="A18" s="4" t="inlineStr">
        <is>
          <t>Purchase additional units</t>
        </is>
      </c>
      <c r="B18" s="5" t="n">
        <v>1331230</v>
      </c>
    </row>
    <row r="19">
      <c r="A19" s="4" t="inlineStr">
        <is>
          <t>Aggregate issuance representative shares</t>
        </is>
      </c>
      <c r="B19" s="5" t="n">
        <v>13831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Stockholders’ Deficit (Details) - USD ($)</t>
        </is>
      </c>
      <c r="B1" s="2" t="inlineStr">
        <is>
          <t>3 Months Ended</t>
        </is>
      </c>
    </row>
    <row r="2">
      <c r="B2" s="2" t="inlineStr">
        <is>
          <t>Mar. 31, 2022</t>
        </is>
      </c>
      <c r="C2" s="2" t="inlineStr">
        <is>
          <t>Dec. 31, 2021</t>
        </is>
      </c>
    </row>
    <row r="3">
      <c r="A3" s="3" t="inlineStr">
        <is>
          <t>Stockholders’ Deficit (Details) [Line Items]</t>
        </is>
      </c>
    </row>
    <row r="4">
      <c r="A4" s="4" t="inlineStr">
        <is>
          <t>Preferred stock, shares authorized</t>
        </is>
      </c>
      <c r="B4" s="5" t="n">
        <v>1000000</v>
      </c>
    </row>
    <row r="5">
      <c r="A5" s="4" t="inlineStr">
        <is>
          <t>Preferred stock, par value (in Dollars per share)</t>
        </is>
      </c>
      <c r="B5" s="7" t="n">
        <v>0.0001</v>
      </c>
    </row>
    <row r="6">
      <c r="A6" s="4" t="inlineStr">
        <is>
          <t>Business combination description</t>
        </is>
      </c>
      <c r="B6" s="4" t="inlineStr">
        <is>
          <t>The Company’s
initial stockholders have agreed not to transfer, assign or sell any of their Founder Shares until the earlier to occur of: (A) six months
after the date of the consummation of the initial Business Combination; and (B) subsequent to the initial Business Combination (x) if
the closing price of our shares of Class A common stock equals or exceeds $12.00 per share (as adjusted for stock splits, stock dividends,
reorganizations, recapitalizations and the like) for any 20 trading days within any 30-trading day period after the initial Business Combination
or (y) the date on which the Company consummates a liquidation, merger, stock exchange or other similar transaction that results in all
of the public stockholders having the right to exchange their shares of Class A common stock for cash, securities or other property (except
as described herein).</t>
        </is>
      </c>
    </row>
    <row r="7">
      <c r="A7" s="4" t="inlineStr">
        <is>
          <t>Common stock outstanding percentage</t>
        </is>
      </c>
      <c r="B7" s="4" t="inlineStr">
        <is>
          <t>20.00%</t>
        </is>
      </c>
    </row>
    <row r="8">
      <c r="A8" s="4" t="inlineStr">
        <is>
          <t>Class A Common Stock [Member]</t>
        </is>
      </c>
    </row>
    <row r="9">
      <c r="A9" s="3" t="inlineStr">
        <is>
          <t>Stockholders’ Deficit (Details) [Line Items]</t>
        </is>
      </c>
    </row>
    <row r="10">
      <c r="A10" s="4" t="inlineStr">
        <is>
          <t>Common stock, shares authorized</t>
        </is>
      </c>
      <c r="B10" s="5" t="n">
        <v>100000000</v>
      </c>
    </row>
    <row r="11">
      <c r="A11" s="4" t="inlineStr">
        <is>
          <t>Common stock, par value (in Dollars per share)</t>
        </is>
      </c>
      <c r="B11" s="7" t="n">
        <v>0.0001</v>
      </c>
    </row>
    <row r="12">
      <c r="A12" s="4" t="inlineStr">
        <is>
          <t>Common stock vote description</t>
        </is>
      </c>
      <c r="B12" s="4" t="inlineStr">
        <is>
          <t>Holders of shares of Class A common stock are entitled to one vote for each share.</t>
        </is>
      </c>
    </row>
    <row r="13">
      <c r="A13" s="4" t="inlineStr">
        <is>
          <t>Common stock, shares outstanding</t>
        </is>
      </c>
      <c r="B13" s="5" t="n">
        <v>813905</v>
      </c>
      <c r="C13" s="5" t="n">
        <v>813905</v>
      </c>
    </row>
    <row r="14">
      <c r="A14" s="4" t="inlineStr">
        <is>
          <t>Common Stock, Shares, Issued</t>
        </is>
      </c>
      <c r="B14" s="5" t="n">
        <v>813905</v>
      </c>
      <c r="C14" s="5" t="n">
        <v>813905</v>
      </c>
    </row>
    <row r="15">
      <c r="A15" s="4" t="inlineStr">
        <is>
          <t>Common stock subject to possible redemption (in Dollars)</t>
        </is>
      </c>
      <c r="B15" s="6" t="n">
        <v>13831230</v>
      </c>
      <c r="C15" s="6" t="n">
        <v>13831230</v>
      </c>
    </row>
    <row r="16">
      <c r="A16" s="4" t="inlineStr">
        <is>
          <t>Class B Common Stock [Member]</t>
        </is>
      </c>
    </row>
    <row r="17">
      <c r="A17" s="3" t="inlineStr">
        <is>
          <t>Stockholders’ Deficit (Details) [Line Items]</t>
        </is>
      </c>
    </row>
    <row r="18">
      <c r="A18" s="4" t="inlineStr">
        <is>
          <t>Common stock, shares authorized</t>
        </is>
      </c>
      <c r="B18" s="5" t="n">
        <v>10000000</v>
      </c>
    </row>
    <row r="19">
      <c r="A19" s="4" t="inlineStr">
        <is>
          <t>Common stock, par value (in Dollars per share)</t>
        </is>
      </c>
      <c r="B19" s="7" t="n">
        <v>0.0001</v>
      </c>
    </row>
    <row r="20">
      <c r="A20" s="4" t="inlineStr">
        <is>
          <t>Common stock, shares outstanding</t>
        </is>
      </c>
      <c r="B20" s="5" t="n">
        <v>3457807</v>
      </c>
      <c r="C20" s="5" t="n">
        <v>3457807</v>
      </c>
    </row>
    <row r="21">
      <c r="A21" s="4" t="inlineStr">
        <is>
          <t>Common Stock, Shares, Issued</t>
        </is>
      </c>
      <c r="B21" s="5" t="n">
        <v>3457807</v>
      </c>
      <c r="C21" s="5" t="n">
        <v>3457807</v>
      </c>
    </row>
    <row r="22">
      <c r="A22" s="4" t="inlineStr">
        <is>
          <t>Issued and outstanding percentage</t>
        </is>
      </c>
      <c r="B22"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Parentheticals) - USD ($)</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redemption shares (in Dollars)</t>
        </is>
      </c>
      <c r="B7" s="6" t="n">
        <v>13831230</v>
      </c>
      <c r="C7" s="6" t="n">
        <v>13831230</v>
      </c>
    </row>
    <row r="8">
      <c r="A8" s="4" t="inlineStr">
        <is>
          <t>Common stock redemption per share (in Dollars per share)</t>
        </is>
      </c>
      <c r="B8" s="8" t="n">
        <v>10.15</v>
      </c>
      <c r="C8" s="8" t="n">
        <v>10.15</v>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5" t="n">
        <v>813905</v>
      </c>
      <c r="C11" s="5" t="n">
        <v>813905</v>
      </c>
    </row>
    <row r="12">
      <c r="A12" s="4" t="inlineStr">
        <is>
          <t>Common stock, shares outstanding</t>
        </is>
      </c>
      <c r="B12" s="5" t="n">
        <v>813905</v>
      </c>
      <c r="C12" s="5" t="n">
        <v>813905</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Common stock, shares issued</t>
        </is>
      </c>
      <c r="B16" s="5" t="n">
        <v>3457807</v>
      </c>
      <c r="C16" s="5" t="n">
        <v>3457807</v>
      </c>
    </row>
    <row r="17">
      <c r="A17" s="4" t="inlineStr">
        <is>
          <t>Common stock, shares outstanding</t>
        </is>
      </c>
      <c r="B17" s="5" t="n">
        <v>3457807</v>
      </c>
      <c r="C17" s="5" t="n">
        <v>34578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Unaudited Condensed Statements of Operations - USD ($)</t>
        </is>
      </c>
      <c r="B1" s="2" t="inlineStr">
        <is>
          <t>1 Months Ended</t>
        </is>
      </c>
      <c r="C1" s="2" t="inlineStr">
        <is>
          <t>3 Months Ended</t>
        </is>
      </c>
    </row>
    <row r="2">
      <c r="B2" s="2" t="inlineStr">
        <is>
          <t>Mar. 31, 2021</t>
        </is>
      </c>
      <c r="C2" s="2" t="inlineStr">
        <is>
          <t>Mar. 31, 2022</t>
        </is>
      </c>
    </row>
    <row r="3">
      <c r="A3" s="4" t="inlineStr">
        <is>
          <t>Formation and operating costs</t>
        </is>
      </c>
      <c r="B3" s="6" t="n">
        <v>725</v>
      </c>
      <c r="C3" s="6" t="n">
        <v>316202</v>
      </c>
    </row>
    <row r="4">
      <c r="A4" s="4" t="inlineStr">
        <is>
          <t>Income (loss) from operations</t>
        </is>
      </c>
      <c r="B4" s="5" t="n">
        <v>-725</v>
      </c>
      <c r="C4" s="5" t="n">
        <v>-316202</v>
      </c>
    </row>
    <row r="5">
      <c r="A5" s="3" t="inlineStr">
        <is>
          <t>Other income</t>
        </is>
      </c>
    </row>
    <row r="6">
      <c r="A6" s="4" t="inlineStr">
        <is>
          <t>Recovery of previously incurred costs</t>
        </is>
      </c>
      <c r="B6" s="4" t="inlineStr">
        <is>
          <t xml:space="preserve"> </t>
        </is>
      </c>
      <c r="C6" s="5" t="n">
        <v>341684</v>
      </c>
    </row>
    <row r="7">
      <c r="A7" s="4" t="inlineStr">
        <is>
          <t>Interest and dividends earned on investments held in trust account</t>
        </is>
      </c>
      <c r="B7" s="4" t="inlineStr">
        <is>
          <t xml:space="preserve"> </t>
        </is>
      </c>
      <c r="C7" s="5" t="n">
        <v>53001</v>
      </c>
    </row>
    <row r="8">
      <c r="A8" s="4" t="inlineStr">
        <is>
          <t>Total other income</t>
        </is>
      </c>
      <c r="B8" s="4" t="inlineStr">
        <is>
          <t xml:space="preserve"> </t>
        </is>
      </c>
      <c r="C8" s="5" t="n">
        <v>394685</v>
      </c>
    </row>
    <row r="9">
      <c r="A9" s="4" t="inlineStr">
        <is>
          <t>Net income (loss)</t>
        </is>
      </c>
      <c r="B9" s="6" t="n">
        <v>-725</v>
      </c>
      <c r="C9" s="6" t="n">
        <v>78483</v>
      </c>
    </row>
    <row r="10">
      <c r="A10" s="4" t="inlineStr">
        <is>
          <t>Class A Common Stock</t>
        </is>
      </c>
    </row>
    <row r="11">
      <c r="A11" s="3" t="inlineStr">
        <is>
          <t>Other income</t>
        </is>
      </c>
    </row>
    <row r="12">
      <c r="A12" s="4" t="inlineStr">
        <is>
          <t>Basic and diluted weighted average common stock outstanding (in Shares)</t>
        </is>
      </c>
      <c r="B12" s="4" t="inlineStr">
        <is>
          <t xml:space="preserve"> </t>
        </is>
      </c>
      <c r="C12" s="5" t="n">
        <v>14645135</v>
      </c>
    </row>
    <row r="13">
      <c r="A13" s="4" t="inlineStr">
        <is>
          <t>Basic and diluted net loss per share (in Dollars per share)</t>
        </is>
      </c>
      <c r="B13" s="4" t="inlineStr">
        <is>
          <t xml:space="preserve"> </t>
        </is>
      </c>
      <c r="C13" s="6" t="n">
        <v>0</v>
      </c>
    </row>
    <row r="14">
      <c r="A14" s="4" t="inlineStr">
        <is>
          <t>Class B Common Stock</t>
        </is>
      </c>
    </row>
    <row r="15">
      <c r="A15" s="3" t="inlineStr">
        <is>
          <t>Other income</t>
        </is>
      </c>
    </row>
    <row r="16">
      <c r="A16" s="4" t="inlineStr">
        <is>
          <t>Basic and diluted weighted average common stock outstanding (in Shares)</t>
        </is>
      </c>
      <c r="B16" s="5" t="n">
        <v>3125000</v>
      </c>
      <c r="C16" s="5" t="n">
        <v>3457807</v>
      </c>
    </row>
    <row r="17">
      <c r="A17" s="4" t="inlineStr">
        <is>
          <t>Basic and diluted net loss per share (in Dollars per share)</t>
        </is>
      </c>
      <c r="B17" s="6" t="n">
        <v>0</v>
      </c>
      <c r="C1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20" customWidth="1" min="2" max="2"/>
    <col width="20" customWidth="1" min="3" max="3"/>
    <col width="27" customWidth="1" min="4" max="4"/>
    <col width="20" customWidth="1" min="5" max="5"/>
    <col width="13" customWidth="1" min="6" max="6"/>
  </cols>
  <sheetData>
    <row r="1">
      <c r="A1" s="1" t="inlineStr">
        <is>
          <t>Unaudited Condensed Statements of Changes in Stockholders’ Deficit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Feb. 24,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Feb. 24, 2021</t>
        </is>
      </c>
      <c r="B3" s="4" t="inlineStr">
        <is>
          <t xml:space="preserve"> </t>
        </is>
      </c>
      <c r="C3" s="4" t="inlineStr">
        <is>
          <t xml:space="preserve"> </t>
        </is>
      </c>
    </row>
    <row r="4">
      <c r="A4" s="4" t="inlineStr">
        <is>
          <t>Class B common stock issued to initial stockholder</t>
        </is>
      </c>
      <c r="B4" s="4" t="inlineStr">
        <is>
          <t xml:space="preserve"> </t>
        </is>
      </c>
      <c r="C4" s="6" t="n">
        <v>359</v>
      </c>
      <c r="D4" s="5" t="n">
        <v>24641</v>
      </c>
      <c r="E4" s="4" t="inlineStr">
        <is>
          <t xml:space="preserve"> </t>
        </is>
      </c>
      <c r="F4" s="5" t="n">
        <v>25000</v>
      </c>
    </row>
    <row r="5">
      <c r="A5" s="4" t="inlineStr">
        <is>
          <t>Class B common stock issued to initial stockholder (in Shares)</t>
        </is>
      </c>
      <c r="B5" s="4" t="inlineStr">
        <is>
          <t xml:space="preserve"> </t>
        </is>
      </c>
      <c r="C5" s="5" t="n">
        <v>3593750</v>
      </c>
    </row>
    <row r="6">
      <c r="A6" s="4" t="inlineStr">
        <is>
          <t>Net income(loss)</t>
        </is>
      </c>
      <c r="E6" s="5" t="n">
        <v>-725</v>
      </c>
      <c r="F6" s="5" t="n">
        <v>-725</v>
      </c>
    </row>
    <row r="7">
      <c r="A7" s="4" t="inlineStr">
        <is>
          <t>Balance at Mar. 31, 2021</t>
        </is>
      </c>
      <c r="B7" s="4" t="inlineStr">
        <is>
          <t xml:space="preserve"> </t>
        </is>
      </c>
      <c r="C7" s="6" t="n">
        <v>359</v>
      </c>
      <c r="D7" s="5" t="n">
        <v>24641</v>
      </c>
      <c r="E7" s="5" t="n">
        <v>-725</v>
      </c>
      <c r="F7" s="5" t="n">
        <v>24275</v>
      </c>
    </row>
    <row r="8">
      <c r="A8" s="4" t="inlineStr">
        <is>
          <t>Balance (in Shares) at Mar. 31, 2021</t>
        </is>
      </c>
      <c r="B8" s="4" t="inlineStr">
        <is>
          <t xml:space="preserve"> </t>
        </is>
      </c>
      <c r="C8" s="5" t="n">
        <v>3593750</v>
      </c>
    </row>
    <row r="9">
      <c r="A9" s="4" t="inlineStr">
        <is>
          <t>Balance at Dec. 31, 2021</t>
        </is>
      </c>
      <c r="B9" s="6" t="n">
        <v>81</v>
      </c>
      <c r="C9" s="6" t="n">
        <v>346</v>
      </c>
      <c r="D9" s="4" t="inlineStr">
        <is>
          <t xml:space="preserve"> </t>
        </is>
      </c>
      <c r="E9" s="5" t="n">
        <v>-4307272</v>
      </c>
      <c r="F9" s="5" t="n">
        <v>-4306845</v>
      </c>
    </row>
    <row r="10">
      <c r="A10" s="4" t="inlineStr">
        <is>
          <t>Balance (in Shares) at Dec. 31, 2021</t>
        </is>
      </c>
      <c r="B10" s="5" t="n">
        <v>813905</v>
      </c>
      <c r="C10" s="5" t="n">
        <v>3457807</v>
      </c>
    </row>
    <row r="11">
      <c r="A11" s="4" t="inlineStr">
        <is>
          <t>Net income(loss)</t>
        </is>
      </c>
      <c r="E11" s="5" t="n">
        <v>78483</v>
      </c>
      <c r="F11" s="5" t="n">
        <v>78483</v>
      </c>
    </row>
    <row r="12">
      <c r="A12" s="4" t="inlineStr">
        <is>
          <t>Balance at Mar. 31, 2022</t>
        </is>
      </c>
      <c r="B12" s="6" t="n">
        <v>81</v>
      </c>
      <c r="C12" s="6" t="n">
        <v>346</v>
      </c>
      <c r="D12" s="4" t="inlineStr">
        <is>
          <t xml:space="preserve"> </t>
        </is>
      </c>
      <c r="E12" s="6" t="n">
        <v>-4228789</v>
      </c>
      <c r="F12" s="6" t="n">
        <v>-4228362</v>
      </c>
    </row>
    <row r="13">
      <c r="A13" s="4" t="inlineStr">
        <is>
          <t>Balance (in Shares) at Mar. 31, 2022</t>
        </is>
      </c>
      <c r="B13" s="5" t="n">
        <v>813905</v>
      </c>
      <c r="C13" s="5" t="n">
        <v>34578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Cash Flows - USD ($)</t>
        </is>
      </c>
      <c r="B1" s="2" t="inlineStr">
        <is>
          <t>1 Months Ended</t>
        </is>
      </c>
      <c r="C1" s="2" t="inlineStr">
        <is>
          <t>3 Months Ended</t>
        </is>
      </c>
    </row>
    <row r="2">
      <c r="B2" s="2" t="inlineStr">
        <is>
          <t>Mar. 31, 2021</t>
        </is>
      </c>
      <c r="C2" s="2" t="inlineStr">
        <is>
          <t>Mar. 31, 2022</t>
        </is>
      </c>
    </row>
    <row r="3">
      <c r="A3" s="3" t="inlineStr">
        <is>
          <t>Cash Flows from Operating Activities:</t>
        </is>
      </c>
    </row>
    <row r="4">
      <c r="A4" s="4" t="inlineStr">
        <is>
          <t>Net income (loss)</t>
        </is>
      </c>
      <c r="B4" s="6" t="n">
        <v>-725</v>
      </c>
      <c r="C4" s="6" t="n">
        <v>78483</v>
      </c>
    </row>
    <row r="5">
      <c r="A5" s="3" t="inlineStr">
        <is>
          <t>Adjustments to reconcile net income (loss) to net cash used in operating activities:</t>
        </is>
      </c>
    </row>
    <row r="6">
      <c r="A6" s="4" t="inlineStr">
        <is>
          <t>Formation costs paid by Sponsor</t>
        </is>
      </c>
      <c r="B6" s="5" t="n">
        <v>725</v>
      </c>
      <c r="C6" s="4" t="inlineStr">
        <is>
          <t xml:space="preserve"> </t>
        </is>
      </c>
    </row>
    <row r="7">
      <c r="A7" s="4" t="inlineStr">
        <is>
          <t>Interest and dividends earned on investment in Trust</t>
        </is>
      </c>
      <c r="B7" s="4" t="inlineStr">
        <is>
          <t xml:space="preserve"> </t>
        </is>
      </c>
      <c r="C7" s="5" t="n">
        <v>-52988</v>
      </c>
    </row>
    <row r="8">
      <c r="A8" s="4" t="inlineStr">
        <is>
          <t>Amortization of prepaid expenses</t>
        </is>
      </c>
      <c r="B8" s="4" t="inlineStr">
        <is>
          <t xml:space="preserve"> </t>
        </is>
      </c>
      <c r="C8" s="5" t="n">
        <v>46557</v>
      </c>
    </row>
    <row r="9">
      <c r="A9" s="3" t="inlineStr">
        <is>
          <t>Changes in operating assets and liabilities:</t>
        </is>
      </c>
    </row>
    <row r="10">
      <c r="A10" s="4" t="inlineStr">
        <is>
          <t>Accrued costs and expenses</t>
        </is>
      </c>
      <c r="B10" s="4" t="inlineStr">
        <is>
          <t xml:space="preserve"> </t>
        </is>
      </c>
      <c r="C10" s="5" t="n">
        <v>-39989</v>
      </c>
    </row>
    <row r="11">
      <c r="A11" s="4" t="inlineStr">
        <is>
          <t>Prepaid expenses</t>
        </is>
      </c>
      <c r="B11" s="4" t="inlineStr">
        <is>
          <t xml:space="preserve"> </t>
        </is>
      </c>
      <c r="C11" s="5" t="n">
        <v>-44952</v>
      </c>
    </row>
    <row r="12">
      <c r="A12" s="4" t="inlineStr">
        <is>
          <t>Net cash used in operating activities</t>
        </is>
      </c>
      <c r="B12" s="4" t="inlineStr">
        <is>
          <t xml:space="preserve"> </t>
        </is>
      </c>
      <c r="C12" s="5" t="n">
        <v>-12889</v>
      </c>
    </row>
    <row r="13">
      <c r="A13" s="3" t="inlineStr">
        <is>
          <t>Cash Flows from Financing Activities:</t>
        </is>
      </c>
    </row>
    <row r="14">
      <c r="A14" s="4" t="inlineStr">
        <is>
          <t>Proceeds from sale of founder shares to initial stockholders</t>
        </is>
      </c>
      <c r="B14" s="5" t="n">
        <v>25000</v>
      </c>
      <c r="C14" s="4" t="inlineStr">
        <is>
          <t xml:space="preserve"> </t>
        </is>
      </c>
    </row>
    <row r="15">
      <c r="A15" s="4" t="inlineStr">
        <is>
          <t>Payment of deferred offering costs</t>
        </is>
      </c>
      <c r="B15" s="5" t="n">
        <v>-6543</v>
      </c>
      <c r="C15" s="4" t="inlineStr">
        <is>
          <t xml:space="preserve"> </t>
        </is>
      </c>
    </row>
    <row r="16">
      <c r="A16" s="4" t="inlineStr">
        <is>
          <t>Net cash provided by financing activities</t>
        </is>
      </c>
      <c r="B16" s="5" t="n">
        <v>18457</v>
      </c>
      <c r="C16" s="4" t="inlineStr">
        <is>
          <t xml:space="preserve"> </t>
        </is>
      </c>
    </row>
    <row r="17">
      <c r="A17" s="4" t="inlineStr">
        <is>
          <t>Net Change in Cash</t>
        </is>
      </c>
      <c r="B17" s="5" t="n">
        <v>18457</v>
      </c>
      <c r="C17" s="5" t="n">
        <v>-12889</v>
      </c>
    </row>
    <row r="18">
      <c r="A18" s="4" t="inlineStr">
        <is>
          <t>Cash – January 1, 2022</t>
        </is>
      </c>
      <c r="B18" s="4" t="inlineStr">
        <is>
          <t xml:space="preserve"> </t>
        </is>
      </c>
      <c r="C18" s="5" t="n">
        <v>680302</v>
      </c>
    </row>
    <row r="19">
      <c r="A19" s="4" t="inlineStr">
        <is>
          <t>Cash - Ending</t>
        </is>
      </c>
      <c r="B19" s="5" t="n">
        <v>18457</v>
      </c>
      <c r="C19" s="5" t="n">
        <v>667413</v>
      </c>
    </row>
    <row r="20">
      <c r="A20" s="3" t="inlineStr">
        <is>
          <t>Supplemental disclosure of cash flow information:</t>
        </is>
      </c>
    </row>
    <row r="21">
      <c r="A21" s="4" t="inlineStr">
        <is>
          <t>Deferred offering costs paid by promissory note – related party</t>
        </is>
      </c>
      <c r="B21" s="5" t="n">
        <v>36775</v>
      </c>
      <c r="C21" s="4" t="inlineStr">
        <is>
          <t xml:space="preserve"> </t>
        </is>
      </c>
    </row>
    <row r="22">
      <c r="A22" s="4" t="inlineStr">
        <is>
          <t>Accrued offering costs</t>
        </is>
      </c>
      <c r="B22" s="6" t="n">
        <v>40939</v>
      </c>
      <c r="C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Business Operation and Going Concern</t>
        </is>
      </c>
      <c r="B1" s="2" t="inlineStr">
        <is>
          <t>3 Months Ended</t>
        </is>
      </c>
    </row>
    <row r="2">
      <c r="B2" s="2" t="inlineStr">
        <is>
          <t>Mar. 31, 2022</t>
        </is>
      </c>
    </row>
    <row r="3">
      <c r="A3" s="3" t="inlineStr">
        <is>
          <t>Accounting Policies [Abstract]</t>
        </is>
      </c>
    </row>
    <row r="4">
      <c r="A4" s="4" t="inlineStr">
        <is>
          <t>Organization, Business Operation and Going Concern</t>
        </is>
      </c>
      <c r="B4" s="4" t="inlineStr">
        <is>
          <t>Note
1 — Organization, Business Operation and Going Concern Clover Leaf Capital Corp. (the
“Company”) is a blank check company incorporated in the State of Delaware for the purpose of effecting a merger, stock exchange,
asset acquisition, stock purchase, reorganization or similar business combination with one or more businesses (the “Business Combination”).
The Company may pursue the initial Business Combination target in any industry or geographic location, the Company intends to focus its
search for a target business engaged in the cannabis industry. As
of March 31, 2022, the Company had not commenced any operations. All activity for the period from February 25, 2021 (inception) through
March 31, 2022 relates to the Company’s formation and the initial public offering (the “IPO”) described below. The
Company will not generate any operating revenues until after the completion of its initial Business Combination, at the earliest. The
Company generates non-operating income in the form of interest income on cash and cash equivalents from the proceeds derived from the
IPO. The
Company’s sponsor is Yntegra Capital Investments, LLC, a Delaware limited liability company (the “Sponsor”). The
registration statement for the Company’s IPO was declared effective on July 19, 2021 (the “Effective Date”). On July
22, 2021, the Company consummated its IPO of 13,831,230 Units (the “Units” and, with respect to the Class A common
stock included in the Units being offered, the “public shares”) at $10.00 per Unit, which is discussed in Note 3 (the
“Initial Public Offering”), and the sale of 675,593 Units which is discussed in Note 4 (the “Private Placement”),
at a price of $10.00 per Unit, in a Private Placement to the Sponsor and Maxim Group LLC (“Maxim”), the representative
of the underwriters, that closed simultaneously with the IPO. On July 22, 2021 the underwriters partially exercised their over-allotment
option and purchased 1,331,230 of their full 1,875,000 Units available and subsequently forfeited the remainder of
their option as of July 28, 2021. The Company’s management has broad discretion with respect to the specific application of the
net proceeds of the IPO and sale of the Private Placement Units, although substantially all of the net proceeds are intended to be applied
generally toward consummating a Business Combination. Transaction
costs amounted to $9,562,126 consisting of $2,766,246 of underwriting commissions, $4,840,931 of deferred underwriting
commissions, $1,383,123 of fair value of the representative shares and $571,826 of other cash offering costs.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July 22, 2021, $140,386,985 ($10.15 per Unit) from the net proceeds sold in the IPO, including the
proceeds of the sale of the Private Placement Units, will be held in a Trust Account (“Trust Account”) and will be invested
only in U.S. government securitie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pay the Company’s franchise and income taxes, if any, the
funds held in the trust account will not be released from the trust account until the earliest to occur of: (1) the completion of an
initial Business Combination; (2) the redemption of any public shares properly submitted in connection with a stockholder vote to amend
the Company’s amended and restated certificate of incorporation (A) to modify the substance or timing of the Company’s obligation
to redeem 100% of the public shares if the Company does not complete an initial Business Combination within 12 months from the closing
of the IPO (or up to 21 months if the Company extends the period of time to consummate an initial Business Combination) or (B) with respect
to any other provision relating to stockholders’ rights or pre-initial Business Combination activity; and (3) the redemption of
the public shares if the Company has not completed an initial Business Combination within 12 months from the closing of the IPO (or up
to 21 months if the Company extends the period of time to consummate an initial Business Combination), subject to applicable law. The
Company will provide its public stockholders with the opportunity to redeem all or a portion of their public shares upon the completion
of the initial Business Combination either (1) in connection with a stockholder meeting called to approve the Business Combination or
(2) by means of a tender offer. The decision as to whether the Company will seek stockholder approval of a proposed Business Combination
or conduct a tender offer will be made by the Company, solely in its discretion, and will be based on a variety of factors such as the
timing of the transaction and whether the terms of the transaction would require it to seek stockholder approval under applicable law
or stock exchange listing requirement. The Company will provide its public stockholders with the opportunity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franchise and income
taxes, divided by the number of then issued and outstanding public shares, subject to the limitations described herein. The
shares of common stock subject to redemption will be recorded at a redemption value and classified as temporary equity upon the completion
of the IPO, in accordance with Financial Accounting Standards Board’s (“FASB”) Accounting Standards Codification (“ASC”)
Topic 480 “Distinguishing Liabilities from Equity.”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12 months from the closing of the IPO to complete the initial Business Combination or may extend the period of
time to complete the initial Business Combination by three additional three-month periods (the “Combination Period”). Pursuant
to the terms of the Company’s amended and restated certificate of incorporation and the trust agreement to be entered into between
the Company and Continental Stock Transfer &amp; Trust Company, in order to extend the time available for the Company to consummate its
initial Business Combination, the Sponsor or its affiliates or designees, upon five days advance notice prior to the applicable deadline,
must deposit into the trust account for each additional three month period, $1,383,123 ($0.10 per share on or prior to the date of the
applicable deadline) for each additional three month period. Any such payments would be made in the form of a loan. Any such loans will
be non-interest bearing and payable upon the consummation of an initial business combination. If the Company completes an initial business
combination, it will, at the option of the Sponsor, repay such loaned amounts out of the proceeds of the trust account released to the
Company or convert a portion or all of the total loan amount into units at a price of $10.00 per unit. If
the Company has not completed the initial Business Combination within the Combination Period, the Company will: (1) cease all operations
except for the purpose of winding up; (2)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issued and outstanding public shares, which redemption
will completely extinguish public stockholders’ rights as stockholders (including the right to receive further liquidating distributions,
if any); and (3) as promptly as reasonably possible following such redemption, subject to the approval of the Company’s remaining
stockholders and the board of directors, liquidate and dissolve, subject in each case to the Company’s obligations under Delaware
law to provide for claims of creditors and the requirements of other applicable law. The
Sponsor, officers and directors have entered into a letter agreement with the Company, pursuant to which they have agreed to waive: (1)
their redemption rights with respect to any Founder Shares, Private Placement shares and public shares held by them, as applicable, in
connection with the completion of the initial Business Combination; (2) their redemption rights with respect to any Founder Shares and
public shares held by them in connection with a stockholder vote to amend the Company’s amended and restated certificate of incorporation
(A) to modify the substance or timing of the Company’s obligation to redeem 100% of the public shares if the Company does
not complete the initial Business Combination within the Combination Period or (B) with respect to any other provision relating to stockholders’
rights or pre-initial Business Combination activity; and (3) their rights to liquidating distributions from the trust account with respect
to any Founder Shares they hold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15 per public share or (2)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e IPO against certain liabilities, including liabilities under the Securities Act. The Company has not
independently verified whether the Sponsor has sufficient funds to satisfy its indemnity obligations and believe that the Sponsor’s
only assets are securities of the Company and, therefore, the Sponsor may not be able to satisfy those obligations. The Company has not
asked the Sponsor to reserve for such obligations. Going
Concern As of March
31, 2022 and December 31, 2021, the Company had $667,413 and $680,302 in cash, respectively, and working capital of $488,068 and
$418,498, respectively. Prior to the completion of the IPO, the Company’s liquidity needs had been satisfied through a payment from
the Sponsor of $25,000 (see Note 5) for the Founder Shares to cover certain offering costs and the loan under an unsecured promissory
note from the Sponsor of $300,000 (see Note 5).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March 31, 2022 and December 31, 2021, there were no amounts outstanding under any Working
Capital Loa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Sponsor, officers and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inancial Accounting Standard Board’s Account
Standards Update (“ASU”) 2014-15, “Disclosure of Uncertainties about an Entity’s Ability to Continue as a Going
Concern.” The Company has until July 22, 2022 to consummate a Business Combination. It is uncertain that the Company will be able
to consummate a Business Combination by this time. If a Business Combination is not consummated by this date, there will be a mandatory
liquidation and subsequent dissolution of the Company. These conditions raise substantial doubt about the Company’s ability to
continue as a going concern. These financial statements do not include any adjustments relating to the recovery of the recorded assets
or the classification of the liabilities that might be necessary, should the Company be unable to continue as a going concern, and also
do not include any adjustment that might result from the outcome of the uncertainty about should a Business Combination not occur.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months ended March 31, 2022 are
not necessarily indicative of the results to be expected for the year ending December 31, 2022 or for any future interim periods. The
accompanying unaudited condensed financial statements should be read in conjunction with the audited financial statements and notes thereto
included in the Company’s Annual Report on Form 10-K as filed with the SEC on April 15, 2022.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As of March 31, 2022 and December 31, 2021, the Company had $667,413 and $680,302 in cash, respectively, and no cash equivalents. Investments
Held in Trust Account As
of March 31, 2022 and December 31, 2021, the Company had $140,457,616 and $140,404,628 in investments held in the Trust Account,
respectively.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and dividends earned on investment held in the trust account” line
item in the statements of operations. Interest income is recognized when earned. The carrying
value, excluding gross unrealized holding gain and fair value of held to maturity securities on March 31, 2022 are as follows:
Carrying Gross Gross Fair Value
U.S. Treasury Securities (matures February 24, 2022) 140,457,616 18,598 — 140,476,214
$ 140,457,616 $ 18,598 $ — $ 140,476,214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Offering
Costs Associated with Initial Public Offering The
Company complies with the requirements of the ASC 340-10-S99-1 and SEC Staff Accounting Bulletin (“SAB”) Topic 5A—“Expenses
of Offering”. Offering costs consist of legal, accounting, underwriting and other costs incurred through the consummation of the
Public Offering. Offering costs amounted to $9,562,126 and were charged to permanent and temporary equity, ratably with the redeemable
and non-redeemable shares they are allocated to, upon the completion of the IPO. 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Class
A Common Stock Subject to Possible Redemption All
of the 13,831,230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Given that the Class A common stock was issued with other freestanding instruments (i.e., equity rights),
the initial carrying value of Class A common stock classified as temporary equity is the allocated proceeds based on the guidance in
FASB ASC Topic 470-20, “Debt – Debt with Conversion and Other Options.”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Immediately
upon the closing of the IPO, the Company recognized the accretion from initial book value to redemption amount, which approximates fair
value. The change in the carrying value of Class A common stock subject to possible redemption resulted in charges against additional
paid-in capital (to the extent available) and accumulated deficit and Class A common stock. As
of March 31, 2022, the Class A common stock reflected on the balance sheet are reconciled in the following table:
Gross Proceeds $ 138,312,300
Proceeds allocated to equity rights (760,718 )
Less:
Issuance costs related to Class A common stock subject to possible redemption (9,509,534 )
Plus:
Remeasurement of carrying value to redemption value 12,344,937
Contingently redeemable Class A common stock subject to possible redemption $ 140,386,985 Net
Loss Per Common Stock The Company complies with accounting
and disclosure requirements of FASB ASC Topic 260, Earnings Per Share. Net loss per share is computed by dividing net loss by the weighted
average number of shares of common stock outstanding during the period. The Company has two classes of shares, redeemable common stock
and non-redeemable common stock. The Company’s redeemable common stock is comprised of Class A shares sold in the IPO. The Company’s
non-redeemable shares are comprised of Class B shares purchased by the Sponsor as well as Class A shares sold in the Private Units and
representative shares. Earnings and losses are shared pro rata between the two classes of shares. The Company’s statements of operations
apply the two-class method in calculating net loss per share. Basic and diluted net loss per common share for redeemable common stock
and non-redeemable common stock is calculated by dividing net loss, allocated proportionally to each class of common stock, attributable
to the Company by the weighted average number of shares of redeemable and non-redeemable stock outstanding. The
calculation of diluted loss per share of common stock does not consider the effect of the rights issued in connection with the IPO since
exercise of the rights is contingent upon the occurrence of future events and the inclusion of such rights would be anti-dilutive. Accretion
of the carrying value of Class A common stock to redemption value is excluded from net loss per redeemable share because the redemption
value approximates fair value. As a result, diluted loss per share is the same as basic loss per share for the period presented. The
basic and diluted income per common stock is calculated as follows:
For the Period
For the Three (Inception)
March 31, March 31,
Common stock subject to possible redemption
Numerator:
Net loss allocable to Class A common stock subject to possible redemption $ 63,492 $ —
Denominator:
Weighted Average Class A common stock, basic and diluted 14,645,135 —
Basic and Diluted net income per share, Class A common stock $ 0.00 $ —
Non-redeemable common stock
Numerator:
Net loss allocable to Class B common stock $ 14,991 $ (725 )
Denominator:
Weighted Average non-redeemable common stock, basic and diluted 3,457,807 3,125,000
Basic and diluted net income per share, common stock $ 0.00 $ (0.00 )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ASU 2020-06 is effective January 1, 2024 and should be applied on a full or modified retrospective basis, with early adoption permitted
beginning on January 1, 2021. The Company is reviewing what impact, if any, adoption will have on the Company’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 Initial Public Offering On
July 22, 2021, the Company consummated its IPO of 13,831,230 Units at a purchase price of $10.00 per Unit, generating
gross proceeds of $138,312,300. This included 1,331,230 Units due to a partial over-allotment exercised by the underwriters.
The underwriters forfeited their remaining over-allotment option on July 28, 2021. Each Unit consists of (i) one share of Class
A common stock and (ii) one right to receive one-eighth (1/8) of a share of Class A common stock upon the consummation of the initial
Business Combination (the “rights” or “public rights”). The Company
paid an underwriting fee at the closing of the IPO of $2,766,246. An additional fee of $4,840,931 was deferred and will become payable
to the underwriters from the amounts held in the Trust Account solely in the event the Company completes its initial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20:56:50Z</dcterms:created>
  <dcterms:modified xmlns:dcterms="http://purl.org/dc/terms/" xmlns:xsi="http://www.w3.org/2001/XMLSchema-instance" xsi:type="dcterms:W3CDTF">2022-05-17T20:56:50Z</dcterms:modified>
</cp:coreProperties>
</file>